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SEG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MPANY OVERVIEW AND BASIS OF18" sheetId="18" state="visible" r:id="rId18"/>
    <sheet xmlns:r="http://schemas.openxmlformats.org/officeDocument/2006/relationships" name="SUMMARY OF SIGNIFICANT ACCOUN19" sheetId="19" state="visible" r:id="rId19"/>
    <sheet xmlns:r="http://schemas.openxmlformats.org/officeDocument/2006/relationships" name="EARNINGS PER SHARE (Tables)" sheetId="20" state="visible" r:id="rId20"/>
    <sheet xmlns:r="http://schemas.openxmlformats.org/officeDocument/2006/relationships" name="STOCKHOLDERS' EQUITY (Tables)" sheetId="21" state="visible" r:id="rId21"/>
    <sheet xmlns:r="http://schemas.openxmlformats.org/officeDocument/2006/relationships" name="COMMITMENTS AND CONTINGENCIES (" sheetId="22" state="visible" r:id="rId22"/>
    <sheet xmlns:r="http://schemas.openxmlformats.org/officeDocument/2006/relationships" name="DEBT (Tables)" sheetId="23" state="visible" r:id="rId23"/>
    <sheet xmlns:r="http://schemas.openxmlformats.org/officeDocument/2006/relationships" name="DERIVATIVE INSTRUMENTS AND HE24" sheetId="24" state="visible" r:id="rId24"/>
    <sheet xmlns:r="http://schemas.openxmlformats.org/officeDocument/2006/relationships" name="SEGMENTS (Tables)" sheetId="25" state="visible" r:id="rId25"/>
    <sheet xmlns:r="http://schemas.openxmlformats.org/officeDocument/2006/relationships" name="COMPANY OVERVIEW AND BASIS OF26" sheetId="26" state="visible" r:id="rId26"/>
    <sheet xmlns:r="http://schemas.openxmlformats.org/officeDocument/2006/relationships" name="COMPANY OVERVIEW AND BASIS OF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EARNINGS PER SHARE (Schedule of" sheetId="38" state="visible" r:id="rId38"/>
    <sheet xmlns:r="http://schemas.openxmlformats.org/officeDocument/2006/relationships" name="STOCKHOLDERS' EQUITY (Schedule " sheetId="39" state="visible" r:id="rId39"/>
    <sheet xmlns:r="http://schemas.openxmlformats.org/officeDocument/2006/relationships" name="STOCKHOLDERS' EQUITY (Schedul40" sheetId="40" state="visible" r:id="rId40"/>
    <sheet xmlns:r="http://schemas.openxmlformats.org/officeDocument/2006/relationships" name="STOCKHOLDERS' EQUITY (Summary o"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DEBT (Narrative) (Details)" sheetId="45" state="visible" r:id="rId45"/>
    <sheet xmlns:r="http://schemas.openxmlformats.org/officeDocument/2006/relationships" name="DEBT (Schedule of Short-Term Bo" sheetId="46" state="visible" r:id="rId46"/>
    <sheet xmlns:r="http://schemas.openxmlformats.org/officeDocument/2006/relationships" name="DEBT (Summary of Changes in Lon" sheetId="47" state="visible" r:id="rId47"/>
    <sheet xmlns:r="http://schemas.openxmlformats.org/officeDocument/2006/relationships" name="DEBT (Schedule of Annual Maturi"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SEGMENTS (Summary of Segment Re" sheetId="53" state="visible" r:id="rId53"/>
    <sheet xmlns:r="http://schemas.openxmlformats.org/officeDocument/2006/relationships" name="SUBSEQUENT EVENTS (Narrative) (" sheetId="54" state="visible" r:id="rId54"/>
    <sheet xmlns:r="http://schemas.openxmlformats.org/officeDocument/2006/relationships" name="Uncategorized Items - psmt-2018" sheetId="55" state="visible" r:id="rId55"/>
  </sheets>
  <definedNames/>
  <calcPr calcId="124519" fullCalcOnLoad="1"/>
</workbook>
</file>

<file path=xl/sharedStrings.xml><?xml version="1.0" encoding="utf-8"?>
<sst xmlns="http://schemas.openxmlformats.org/spreadsheetml/2006/main" uniqueCount="628">
  <si>
    <t>Document And Entity Information - shares</t>
  </si>
  <si>
    <t>6 Months Ended</t>
  </si>
  <si>
    <t>Feb. 28, 2018</t>
  </si>
  <si>
    <t>Mar. 31, 2018</t>
  </si>
  <si>
    <t>Document And Entity Information [Abstract]</t>
  </si>
  <si>
    <t>Entity Registrant Name</t>
  </si>
  <si>
    <t>PRICESMART INC</t>
  </si>
  <si>
    <t>Entity Central Index Key</t>
  </si>
  <si>
    <t>Current Fiscal Year End Date</t>
  </si>
  <si>
    <t>--08-31</t>
  </si>
  <si>
    <t>Trading Symbol</t>
  </si>
  <si>
    <t>psmt</t>
  </si>
  <si>
    <t>Entity Filer Category</t>
  </si>
  <si>
    <t>Large Accelerated Filer</t>
  </si>
  <si>
    <t>Document Fiscal Year Focus</t>
  </si>
  <si>
    <t>Document Fiscal Period Focus</t>
  </si>
  <si>
    <t>Q2</t>
  </si>
  <si>
    <t>Document Type</t>
  </si>
  <si>
    <t>10-Q</t>
  </si>
  <si>
    <t>Amendment Flag</t>
  </si>
  <si>
    <t>false</t>
  </si>
  <si>
    <t>Document Period End Date</t>
  </si>
  <si>
    <t>Feb. 28,
		2018</t>
  </si>
  <si>
    <t>Entity Common Stock, Shares Outstanding</t>
  </si>
  <si>
    <t>CONSOLIDATED BALANCE SHEETS - USD ($) $ in Thousands</t>
  </si>
  <si>
    <t>Aug. 31, 2017</t>
  </si>
  <si>
    <t>Current Assets:</t>
  </si>
  <si>
    <t>Cash and cash equivalents</t>
  </si>
  <si>
    <t>Short-term restricted cash</t>
  </si>
  <si>
    <t>Receivables, net of allowance for doubtful accounts of $0 and $7 as of February 28, 2018 and August 31, 2017, respectively</t>
  </si>
  <si>
    <t>Merchandise inventories</t>
  </si>
  <si>
    <t>Prepaid expenses and other current assets</t>
  </si>
  <si>
    <t>Total current assets</t>
  </si>
  <si>
    <t>Long-term restricted cash</t>
  </si>
  <si>
    <t>Property and equipment, net</t>
  </si>
  <si>
    <t>Goodwill</t>
  </si>
  <si>
    <t>Deferred tax assets</t>
  </si>
  <si>
    <t>Other non-current assets (includes $4,030 and $2,547 as of February 28, 2018 and August 31, 2017, respectively, for the fair value of derivative instruments)</t>
  </si>
  <si>
    <t>Investment in unconsolidated affiliates</t>
  </si>
  <si>
    <t>Total Assets</t>
  </si>
  <si>
    <t>Current Liabilities:</t>
  </si>
  <si>
    <t>Accounts payable</t>
  </si>
  <si>
    <t>Accrued salaries and benefits</t>
  </si>
  <si>
    <t>Deferred membership income</t>
  </si>
  <si>
    <t>Income taxes payable</t>
  </si>
  <si>
    <t>Other accrued expenses</t>
  </si>
  <si>
    <t>Dividends payable</t>
  </si>
  <si>
    <t>Long-term debt, current portion</t>
  </si>
  <si>
    <t>Total current liabilities</t>
  </si>
  <si>
    <t>Deferred tax liability</t>
  </si>
  <si>
    <t>Long-term portion of deferred rent</t>
  </si>
  <si>
    <t>Long-term income taxes payable, net of current portion</t>
  </si>
  <si>
    <t>Long-term debt, net of current portion</t>
  </si>
  <si>
    <t>Other long-term liabilities (includes $670 and $682 for the fair value of derivative instruments and $5,688 and $5,051 for post-employment plans as of February 28, 2018 and August 31, 2017, respectively)</t>
  </si>
  <si>
    <t>Total Liabilities</t>
  </si>
  <si>
    <t>Equity:</t>
  </si>
  <si>
    <t>Common stock, $0.0001 par value, 45,000,000 shares authorized; 31,310,880 and 31,275,727 shares issued and 30,414,382 and 30,400,742 shares outstanding (net of treasury shares) as of February 28, 2018 and August 31, 2017, respectively</t>
  </si>
  <si>
    <t>Additional paid-in capital</t>
  </si>
  <si>
    <t>Tax benefit from stock-based compensation</t>
  </si>
  <si>
    <t>Accumulated other comprehensive loss</t>
  </si>
  <si>
    <t>Retained earnings</t>
  </si>
  <si>
    <t>Less: treasury stock at cost, 896,498 and 874,985 shares as of February 28, 2018 and August 31, 2017, respectively</t>
  </si>
  <si>
    <t>Total Equity</t>
  </si>
  <si>
    <t>Total Liabilities and Equity</t>
  </si>
  <si>
    <t>CONSOLIDATED BALANCE SHEETS (Parenthetical) - USD ($) $ in Thousands</t>
  </si>
  <si>
    <t>CONSOLIDATED BALANCE SHEETS [Abstract]</t>
  </si>
  <si>
    <t>Receivables, allowance for doubtful account</t>
  </si>
  <si>
    <t>Other non-current assets, fair value of derivative instruments</t>
  </si>
  <si>
    <t>Other long-term liabilities, fair value of derivative instruments</t>
  </si>
  <si>
    <t>Other long-term liabilities, defined benefit plan</t>
  </si>
  <si>
    <t>Common stock, par value per share</t>
  </si>
  <si>
    <t>Common stock, shares authorized</t>
  </si>
  <si>
    <t>Common stock, shares issued</t>
  </si>
  <si>
    <t>Common stock, shares outstanding</t>
  </si>
  <si>
    <t>Treasury stock, shares</t>
  </si>
  <si>
    <t>CONSOLIDATED STATEMENTS OF INCOME - USD ($) shares in Thousands, $ in Thousands</t>
  </si>
  <si>
    <t>3 Months Ended</t>
  </si>
  <si>
    <t>Feb. 28, 2017</t>
  </si>
  <si>
    <t>Revenues:</t>
  </si>
  <si>
    <t>Net warehouse club sales</t>
  </si>
  <si>
    <t>Export sales</t>
  </si>
  <si>
    <t>Membership income</t>
  </si>
  <si>
    <t>Other income</t>
  </si>
  <si>
    <t>Total revenues</t>
  </si>
  <si>
    <t>Cost of goods sold:</t>
  </si>
  <si>
    <t>Net warehouse club</t>
  </si>
  <si>
    <t>Export</t>
  </si>
  <si>
    <t>Selling, general and administrative:</t>
  </si>
  <si>
    <t>Warehouse club operations</t>
  </si>
  <si>
    <t>General and administrative</t>
  </si>
  <si>
    <t>Pre-opening expenses</t>
  </si>
  <si>
    <t>Asset impairment</t>
  </si>
  <si>
    <t>Loss/(gain) on disposal of assets</t>
  </si>
  <si>
    <t>Total operating expenses</t>
  </si>
  <si>
    <t>Operating income</t>
  </si>
  <si>
    <t>Other income (expense):</t>
  </si>
  <si>
    <t>Interest income</t>
  </si>
  <si>
    <t>Interest expense</t>
  </si>
  <si>
    <t>Other income (expense), net</t>
  </si>
  <si>
    <t>Total other income (expense)</t>
  </si>
  <si>
    <t>Income before provision for income taxes and income (loss) of unconsolidated affiliates</t>
  </si>
  <si>
    <t>Provision for income taxes</t>
  </si>
  <si>
    <t>Income (loss) of unconsolidated affiliates</t>
  </si>
  <si>
    <t>Net income</t>
  </si>
  <si>
    <t>Net income per share available for distribution:</t>
  </si>
  <si>
    <t>Basic net income per share</t>
  </si>
  <si>
    <t>Diluted net income per share</t>
  </si>
  <si>
    <t>Shares used in per share computations:</t>
  </si>
  <si>
    <t>Basic</t>
  </si>
  <si>
    <t>Diluted</t>
  </si>
  <si>
    <t>Dividends per share</t>
  </si>
  <si>
    <t>CONSOLIDATED STATEMENTS OF COMPREHENSIVE INCOME - USD ($) $ in Thousands</t>
  </si>
  <si>
    <t>CONSOLIDATED STATEMENTS OF COMPREHENSIVE INCOME [Abstract]</t>
  </si>
  <si>
    <t>Other Comprehensive Income, net of tax:</t>
  </si>
  <si>
    <t>Foreign currency translation adjustments</t>
  </si>
  <si>
    <t>[1]</t>
  </si>
  <si>
    <t>Defined benefit pension plan:</t>
  </si>
  <si>
    <t>Amortization of prior service cost and actuarial gains included in net periodic pensions cost</t>
  </si>
  <si>
    <t>Total defined benefit pension plan</t>
  </si>
  <si>
    <t>Derivative instruments:</t>
  </si>
  <si>
    <t>Unrealized gains/(losses) on change in fair value of interest rate swaps</t>
  </si>
  <si>
    <t>[2]</t>
  </si>
  <si>
    <t>Total derivative instruments</t>
  </si>
  <si>
    <t>Other comprehensive income (loss)</t>
  </si>
  <si>
    <t>Comprehensive income</t>
  </si>
  <si>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si>
  <si>
    <t>See Note 7 - Derivative Instruments and Hedging Activities.</t>
  </si>
  <si>
    <t>CONSOLIDATED STATEMENTS OF EQUITY - USD ($) $ in Thousands</t>
  </si>
  <si>
    <t>Common Stock [Member]</t>
  </si>
  <si>
    <t>Additional Paid-in Capital [Member]</t>
  </si>
  <si>
    <t>Tax Benefit From Stock Based Compensation [Member]</t>
  </si>
  <si>
    <t>Accumulated Other Comprehensive Income (Loss) [Member]</t>
  </si>
  <si>
    <t>Retained Earnings [Member]</t>
  </si>
  <si>
    <t>Treasury Stock [Member]</t>
  </si>
  <si>
    <t>Total</t>
  </si>
  <si>
    <t>Balance at Aug. 31, 2016</t>
  </si>
  <si>
    <t>Balance (in shares) at Aug. 31, 2016</t>
  </si>
  <si>
    <t>Purchase of treasury stock</t>
  </si>
  <si>
    <t xml:space="preserve"> </t>
  </si>
  <si>
    <t>Purchase of treasury stock (in shares)</t>
  </si>
  <si>
    <t>Issuance of restricted stock award</t>
  </si>
  <si>
    <t>Issuance of restricted stock award (in shares)</t>
  </si>
  <si>
    <t>Forfeiture of restricted stock awards</t>
  </si>
  <si>
    <t>Forfeiture of restricted stock awards (in shares)</t>
  </si>
  <si>
    <t>Exercise of stock options</t>
  </si>
  <si>
    <t>Exercise of stock options (in shares)</t>
  </si>
  <si>
    <t>Stock-based compensation</t>
  </si>
  <si>
    <t>Dividend paid to stockholders</t>
  </si>
  <si>
    <t>Dividends payable to stockholders</t>
  </si>
  <si>
    <t>Balance at Feb. 28, 2017</t>
  </si>
  <si>
    <t>Balance (in shares) at Feb. 28, 2017</t>
  </si>
  <si>
    <t>Balance at Aug. 31, 2017</t>
  </si>
  <si>
    <t>Balance (in shares) at Aug. 31, 2017</t>
  </si>
  <si>
    <t>Balance at Feb. 28, 2018</t>
  </si>
  <si>
    <t>Balance (in shares) at Feb. 28, 2018</t>
  </si>
  <si>
    <t>CONSOLIDATED STATEMENTS OF CASH FLOWS - USD ($) $ in Thousands</t>
  </si>
  <si>
    <t>Operating Activities:</t>
  </si>
  <si>
    <t>Adjustments to reconcile net income to net cash provided by operating activities:</t>
  </si>
  <si>
    <t>Depreciation and amortization</t>
  </si>
  <si>
    <t>Allowance for doubtful accounts</t>
  </si>
  <si>
    <t>Asset impairment and closure costs</t>
  </si>
  <si>
    <t>(Gain)/loss on sale of property and equipment</t>
  </si>
  <si>
    <t>Deferred income taxes</t>
  </si>
  <si>
    <t>Equity in (gains) losses of unconsolidated affiliates</t>
  </si>
  <si>
    <t>Change in operating assets and liabilities:</t>
  </si>
  <si>
    <t>Receivables, prepaid expenses and other current assets, non-current assets, accrued salaries and benefits, deferred membership income and other accruals</t>
  </si>
  <si>
    <t>Net cash provided by (used in) operating activities</t>
  </si>
  <si>
    <t>Investing Activities:</t>
  </si>
  <si>
    <t>Additions to property and equipment</t>
  </si>
  <si>
    <t>Deposits for land purchase option agreements</t>
  </si>
  <si>
    <t>Proceeds from disposal of property and equipment</t>
  </si>
  <si>
    <t>Net cash provided by (used in) investing activities</t>
  </si>
  <si>
    <t>Financing Activities:</t>
  </si>
  <si>
    <t>Proceeds from long-term bank borrowings</t>
  </si>
  <si>
    <t>Repayment of long-term bank borrowings</t>
  </si>
  <si>
    <t>Proceeds from short-term bank borrowings</t>
  </si>
  <si>
    <t>Repayment of short-term bank borrowings</t>
  </si>
  <si>
    <t>Cash dividend payments</t>
  </si>
  <si>
    <t>Purchase of treasury stock for tax withholding on stock compensation</t>
  </si>
  <si>
    <t>Proceeds from exercise of stock options</t>
  </si>
  <si>
    <t>Net cash provided by (used in) financing activities</t>
  </si>
  <si>
    <t>Effect of exchange rate changes on cash and cash equivalents and restricted cash</t>
  </si>
  <si>
    <t>Net increase (decrease) in cash, cash equivalents</t>
  </si>
  <si>
    <t>Cash, cash equivalents and restricted cash at beginning of period</t>
  </si>
  <si>
    <t>Cash, cash equivalents and restricted cash at end of period</t>
  </si>
  <si>
    <t>Reconciliation of cash, cash equivalents, and restricted cash:</t>
  </si>
  <si>
    <t>Total cash and cash equivalents, and restricted cash shown in statement of cash flows</t>
  </si>
  <si>
    <t>COMPANY OVERVIEW AND BASIS OF PRESENTATION</t>
  </si>
  <si>
    <t>COMPANY OVERVIEW AND BASIS OF PRESENTATION [Abstract]</t>
  </si>
  <si>
    <t>N OTE 1 – COMPANY OVERVIEW AND BASIS OF PRESENTATION
﻿
PriceSmart, Inc.’s (“PriceSmart” or the “Company”) business consists primarily of international membership shopping warehouse clubs similar to, but smaller in size than, warehouse clubs in the United States. As of February 28, 2018 , the Company had 40 consolidated warehouse clubs in operation in 12 countries and one U.S. territory ( seven each in Colombia and Costa Rica ; five in Panama; four in Trinidad; three each in Guatemala, the Dominican Republic and Honduras ; two each in El Salvador and Nicaragua ; and one each in Aruba, Barbados , Jamaica and the United States Virgin Islands ), of which the Company owns 100% of the corresponding legal entities (see Note 2 - Summary of Significant Accounting Policies). The Company opened a new warehouse club in Santa Ana, Costa Rica in October 2017, bringing the total warehouse clubs operating in Costa Rica to seven . In June 2017, the Company acquired land in Santo Domingo, Dominican Republic. The Company is currently building a warehouse club on this site and expects to open in May of 2018. This will bring the number of PriceSmart warehouse clubs operating in Dominican Republic to four .
﻿
The Company continues to explore other potential sites for future warehouse clubs in Central America, the Caribbean and Colombia.
﻿
Basis of Presentation –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August 31, 2017 (the “2017 Form 10-K”). The interim consolidated financial statements include the accounts of PriceSmart, Inc., a Delaware corporation, and its subsidiaries. Inter-company transactions between the Company and its subsidiaries have been eliminated in consolidation.
﻿
Reclassifications to consolidated statement of cash flows recorded during fiscal year 2018 for fiscal year 2017 – Accounting Standards Update (ASU) 2016-18 - The amendments in ASU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of-period and the end-of-period total amounts set forth on the statement of cash flows. The amendments in this ASU are effective for annual periods beginning after December 15, 2017 and interim periods within those fiscal years and will be applied using a retrospective transition method to each period presented. The Company early adopted this ASU as of August 31, 2017. The adoption of this ASU impacted the presentation of cash flows with inclusion of restricted cash flows for each of the presented periods.
﻿
Additionally, the Company adopted Accounting Standards Update (ASU) 2016-09, effective as of September 1, 2017. The Company made certain elections and changes to account for share-based payments to employees according to the new standard as follows:
﻿
Accounting for policy election to recognize forfeitures as they occur – The Company made a policy election to recognize forfeitures as they occur. Accordingly, the Company applied the modified retrospective transition method, with a cumulative-effect adjustment to prior-year (August 31, 2017) retained earnings. Therefore, the Company recorded an increase to prior-year retained earnings and a decrease to additional paid-in capital of $367,000 in each case. The table below summarizes the change to the prior year balance sheet (in thousands):
﻿
﻿
﻿
﻿
﻿
August 31, 2017
balance sheet line item
as previously reported
Amount
reclassified
August 31, 2017
balance sheet line item
as currently reported
﻿ Retained earnings
$ 420,499
$ 367
$ 420,866
﻿ Additional paid-in capital
$ 422,762
$ (367)
$ 422,395
﻿
Presentation of excess tax benefits and employee taxes paid on the statement of cash flows
﻿
·
According to ASU 2016-09, the cash paid to a tax authority when shares are withheld to satisfy the employer’s statutory income tax withholding obligation should be classified as a financing activity on the statement of cash flows , and the full retrospective transition method should be applied. The Company already classifies cash paid for tax withholdings as a financing activity; thus, the adoption did not change the Company’s classification for this activity. However, the Company has changed the naming convention from “Purchase of treasury stock” to “Purchase of treasury stock for tax withholding on stock compensation” in the statement of cash flows.
﻿
·
Furthermore , the new standard requires the Company to present excess tax benefits as an operating activity on the statement of cash flows rather than as a financing activity. The Company has adopted this change, retrospectively, which resulted in $213,000 being reclassified from a financing activity to an operating activity for the six months ended February 28, 2017.
﻿
﻿</t>
  </si>
  <si>
    <t>SUMMARY OF SIGNIFICANT ACCOUNTING POLICIES</t>
  </si>
  <si>
    <t>SUMMARY OF SIGNIFICANT ACCOUNTING POLICIES [Abstract]</t>
  </si>
  <si>
    <t xml:space="preserve">NOTE 2 – SUMMARY OF SIGNIFICANT ACCOUNTING POLICIES
﻿
Principles of Consolidation – The interim consolidated financial statements of the Company included herein include the assets, liabilities and results of operations of the Company’s wholly owned subsidiaries and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As of February 28, 2018 , all of the Company's subsidiaries were wholly owned. Additionally, the Company's ownership interest in real estate development joint ventures as of February 28, 2018 is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
Due to the nature of the joint ventures and the continued commitments for additional financing, the Company determined these joint ventures are VI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
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Tax Receivables –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and debit card processors to remit a portion of sales processed via credit and deb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tax refund process is defined and structured with regular refunds or offsets. However, as of August 31, 2016, there were three countries that lacked a clearly defined process. During the third and fourth quarters of fiscal year 2017, two of these countries clarified the refund mechanism, which we are currently pursuing. The Company, together with its tax and legal advisers, is currently seeking clarification in court in the remaining country without a clearly defined process and expects to prevail. The balance of the VAT receivable in the country with undefined refund mechanisms was approximately $633,000 and $1.2 million as of February 28, 2018 and August 31, 2017, respectively. In another country in which the Company operates warehouse clubs, a new minimum income tax mechanism took effect in fiscal year 2015,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ly allow the Company to obtain a refund or to offset this excess income tax against other taxes. As of February 28, 2018 and August 31, 2017, the Company had deferred tax assets of approximately $2.2 million and $2.0 million in this country, respectively . Also, the Company had an income tax receivable balance of $5.3 million and $4.3 million as of February 28, 2018 and August 31, 2017, respectively, related to excess payments from fiscal years 2015 to 2017. The Company has not placed any type of allowance on the recoverability of these tax receivables or deferred tax assets because the Company believes that it is more likely than not that it will ultimately succeed in its refund requests, related appeals and/or court challenge on these matters.
﻿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 -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
The following table summarizes the VAT receivables reported by the Company (in thousands):
﻿
﻿
﻿
﻿
﻿
February 28,
August 31,
﻿
2018
2017
﻿ Prepaid expenses and other current assets
$ 9,537
$ 6,650
﻿ Other non-current assets
19,880
24,904
﻿ Total amount of VAT receivables reported
$ 29,417
$ 31,554
﻿
The following table summarizes the Income tax receivables reported by the Company (in thousands):
﻿
﻿
﻿
﻿
﻿
February 28,
August 31,
﻿
2018
2017
﻿ Prepaid expenses and other current assets
$ 4,096
$ 6,403
﻿ Other non-current assets
15,329
10,492
﻿ Total amount of Income tax receivables reported
$ 19,425
$ 16,895
﻿
Merchandise Inventories – Merchandise inventories, which include merchandise for resale, are valued at the lower of cost (average cost) or net realizable value .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
Stock Based Compensation – The Company utilizes three types of equity awards: stock options (“options”), restricted stock awards (“RSAs”) and restricted stock units (“RSUs”). The Company ado pted ASU 2016-09 – Compensation - Stock Compensation (Topic 718) on September 1, 2017, see Note 1 – Company Overview and Basis of Presentation for more information on the implementation. Compensation related to options is accounted for by applying the valuation technique based on the Black-Scholes model. Compensation related to RSAs and RSUs is based on the fair market value at the time of grant. The Company recognizes the compensation cost related to these awards over the requisite service period as determined by the grant, amortized ratably or on a straight line basis over the life of the grant. As a result of adoption of ASU 2016-09, t he Company currently accounts for actual forfeitures as they occur . The Company records the tax savings resulting from tax deductions in excess of expense for stock-based compensation and the tax deficiency resulting from stock-based compensation in excess of the related tax deduction as income tax expense or benefit, bas ed on ASU 2016-09. In addition, the Company reflects the tax savings (deficiency) resulting from the taxation of stock-based compensation as a n operating cash flow in its consolidated statement of cash flows .
﻿
RSAs are outstanding shares of common stock and have the same cash dividend and voting rights as other shares of common stock .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
Exit or Disposal Cost Obligations – In January 2017, the Company purchased a distribution center in Medley, Miami-Dade County, Florida. The Company transferred its Miami dry distribution center activities that were previously in a leased facility to the new facility during the third quarter of fiscal year 2017. As part of this transaction, the Company has recorded an exit obligation related to the lease of the previous distribution center. The obligation consists of the costs associated with the exit or disposal activity measured initially at its fair value as of May 1, 2017, the date on which the obligation was incurred. These costs are primarily comprised of the costs to terminate the operating lease and other associated costs, including costs to consolidate or close facilities, net of any potential sub-lease income the Company could receive during the remaining lease term. In periods subsequent to initial measurement, changes to the exit obligation, including any changes resulting from a revision to either the timing or the amount of estimated cash flows over the remaining lease period, is measured using the credit-adjusted risk-free rate that was used to measure the initial obligation. During the third quarter of fiscal year 2017, the Company initially recorded an obligation related to this exit activity for approximately $496,000 within other long-term liabilities. The Company’s exit obligation recorded as of August 31, 2017 was approximately $57,000 . The Company’s exit obligation recorded as of February 28, 2018 was approximately $43,000 . Exit costs of approximately $1.4 million were recorded to net warehouse club cost of goods sold for the twelve months ended August 31, 2017. Exit costs of approximately $623,000 were recorded to net warehouse club cost of goods sold for the six months ended February 28, 2018. Subsequent to the balance sheet date the Company entered into a sub-lease agreement for approximately half of the facility, which will reduce the Company’s expenses going forward.
﻿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as disclosed in the Company’s 2017 Form 10-K.
﻿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 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deferred on the consolidated balance sheets in accumulated other comprehensive loss. Amounts recorded in accumulated other comprehensive loss are released to earnings in the same period that the hedged transaction impacts consolidated earnings. See Note 7 - Derivative Instruments and Hedging Activities for information on the fair value of interest rate swaps and cross-currency interest rate swaps as of February 28, 2018 and August 31, 2017 .
﻿
Fair Value Instruments. The Company is exposed to foreign-currency exchange rate fluctuations in the normal course of business. This includes exposure to foreign-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and are limited to less than one year in duration. See Note 7 - Derivative Instruments and Hedging Activities for information on the fair value of open, unsettled forward foreign-exchange contracts as of February 28, 2018 and August 31, 2017 .
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
Self-Insurance – As of October 1, 2017, PriceSmart, Inc. became self-insured for its employee medical health benefits and in doing so the Company has assumed the financial risk for providing health care benefits to its employees. The Company contracted with Cigna Health and Life Insurance Company (“CHLIC”), a third party administrator, to process claims on its behalf under an Administrative Services Only (ASO) agreement. The Company has elected to purchase “Stop Loss Insurance” to cover the risk in excess of certain dollar limits. The Company establishes an estimated accrual for its insurance program based on available comparable claims data, trends and projected ultimate costs of claims. This accrual is based on estimates prepared with the assistance of outside actuaries and the ultimate cost of these claims may vary from initial estimates and established accrual. The actuaries periodically update their estimates and the Company records such adjustments in the period in which such determination is made. The accrued obligation for this self-insurance program is included in “Accrued salaries and benefits” in the consolidated balance sheets and is $381,000 as of February 28, 2018.
﻿
Asset Impairment Costs – 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 The Company recorded an impairment charge of approximately $ 1.9 million for the three and six months ended February 28, 2018 related to the write off of internally developed software for e-commerce due to the Company’s acquisition of Aeropost, Inc. (see Note 9 – Subsequent Events) and its digital e-commerce platform.
﻿
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
The following table summarizes the amounts recorded for the three and six months ended February 28, 2018 and 201 7 (in thousands ):
﻿
﻿
﻿
﻿
﻿
Three Months Ended
Six Months Ended
﻿
February 28,
February 28,
February 28,
February 28,
﻿
2018
2017
2018
2017
﻿ Currency gain (loss)
$ 210
$ 915
$ 488
$ (13)
﻿
﻿
Recent Accounting Pronouncements – Not Yet Adopted
﻿
FASB ASC 220 ASU 2018-02 - Income Statement—Reporting Comprehensive Income (Topic 220)— Reclassification of Certain Tax Effects from Accumulated Other Comprehensive Income
﻿
In February 2018, the FASB issued Accounting Standards Update (ASU) No. 2018-02, Income Statement—Reporting Comprehensive Income (Topic 220): Reclassification of Certain Tax Effects from Accumulated Other Comprehensive Income, which helps organizations reclassify certain stranded income tax effects in accumulated other comprehensive income resulting from the Tax Cuts and Jobs Act of 2017 (“tax reform”), enacted on December 22, 2017. ASU No. 2018-02 allows a reclassification from accumulated other comprehensive income to retained earnings for stranded tax effects resulting from tax reform. Additionally, ASU No. 2018-02 requires financial statement preparers to disclose (1) a description of their accounting policy for releasing income tax effects from accumulated other comprehensive income, (2) whether they elect to reclassify the stranded income tax effects from the tax reform, and (3) information about other income tax effects related to the application of the tax reform that are reclassified from accumulated other comprehensive income to retained earnings, if any. The amendments in this ASU are effective for annual periods beginning after December 15, 2018 and interim periods within those annual periods. Early adoption is permitted. The Company will evaluate the impact adoption of this guidance may have on the Company’s consolidated financial statements.
﻿
FASB ASC 715 ASU 2017-09 - Compensation—Stock Compensation (Topic 718)—Scope of Modification Accounting
﻿
In May 2017, the FASB issued Accounting Standards Update (ASU) No. 2017-09, Compensation—Stock Compensation (Topic 718): Scope of Modification Accounting, which seeks to provide clarity, reduce diversity in practice, and reduce cost and complexity when applying the guidance in Topic 718, Compensation—Stock Compensation, regarding a change to the terms or conditions of a share-based payment award. This ASU provides guidance concerning which changes to the terms or conditions of a share-based payment award require an entity to apply modification accounting in Topi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amendments in this ASU are effective for annual periods beginning after December 15, 2017 and interim periods within those annual periods. Early adoption is permitted. The Company will evaluate the impact adoption of this guidance may have on the Company’s consolidated financial statements.
﻿
FASB ASC 715 ASU 2017-07- Compensation—Retirement Benefits (Topic 715) — Improving the Presentation of Net Periodic Pension Cost and Net Periodic Postretirement Benefit Cost
﻿
In March 2017, the FASB issued ASU No. 2017-07, Compensation—Retirement Benefits (Topic 715) — Improving the Presentation of Net Periodic Pension Cost and Net Periodic Postretirement Benefit Cost. This ASU i s designed to improve guidance related to the presentation of defined benefit costs in the income statement. In particular, ASU 2017-07 requires that an employer report the service cost component in the same line item(s) as other compensation costs arising from services rendered by the pertinent employees during the period. The amendments in this ASU are effective for annual periods beginning after December 15, 2017 and interim periods within those annual periods. Early adoption is permitted. The Company will evaluate the impact adoption of this guidance may have on the Company’s consolidated financial statements.
﻿
FASB ASC 350 ASU 2017-04- Intangibles—Goodwill and Other (Topic 350): Simplifying the Test for Goodwill Impairment
﻿
In January 2017, the FASB issued Intangibles—Goodwill and Other (Topic 350): Simplifying the Test for Goodwill Impairment. This ASU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
Additionally, ASU 2017-04 requires any reporting unit with a zero or negative carrying amount to perform Step 2 of the goodwill impairment test. The amendments in this ASU are effective for annual periods beginning after December 15, 2019. The Company will evaluate the impact adoption of this guidance may have on the Company’s consolidated financial statements.
﻿
FASB ASC 740 ASU 2016-16- Income Taxes (Topic 740)—Intra-Entity Transfers of Assets Other Than Inventory
﻿
In October 2016, the FASB issued ASU No. 2016-16, Income Taxes (Topic 740)—Intra-Entity Transfers of Assets Other than Inventory.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
The amendments in this ASU are effective for annual periods beginning after December 15, 2017 and interim periods within those annual periods. Early adoption is permitted. The amendments should be applied on a modified retrospective basis through a cumulative-effect adjustment directly to retained earnings as of the beginning of the period of adoption. The Company will evaluate the impact adoption of this guidance may have on the Company’s consolidated financial statements.
﻿
FASB ASC 842 ASU 2016-02 -Leases (Topic 842): Amendments to the FASB Accounting Standards Codification
﻿
In February 2016, the FASB issued guidance codified in ASC 842, Leases , which supersedes the guidance in ASC 840, Leases . ASC 842 will be effective for the Company on September 1, 2019, and the Company expects to apply the transition practical expedients allowed by the standard. Note 11 – “Leases” provides details on the Company’s current lease arrangements. While the Company continues to evaluate the provisions of ASC 842 to determine how it will be affected, the primary effect will be to require recording right-of-use assets and corresponding lease obligations for current operating leases. The Company expects the adoption of this guidance to have a material impact on the Company's consolidated balance sheets, but not on the consolidated statements of </t>
  </si>
  <si>
    <t>EARNINGS PER SHARE</t>
  </si>
  <si>
    <t>EARNINGS PER SHARE [Abstract]</t>
  </si>
  <si>
    <t>NOTE 3 – EARNINGS PER SHARE
﻿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issued pursuant to the 2013 Equity Incentive Award Plan. The Company determines the diluted net income per share by using the more dilutive of the two class-method or the treasury stock method and by including the basic weighted average of outstanding stock options in the calculation of diluted net income per share under the two-class method and including all potential common shares assumed issued in the calculation of diluted net income per share under the treasury stock method.
﻿
The following table sets forth the computation of net income per share for the three and six months ended February 28, 2018 and 2017 (in thousands , except per share amounts):
﻿
﻿
﻿
﻿
﻿
Three Months Ended
Six Months Ended
﻿
February 28,
February 28,
February 28,
February 28,
﻿
2018
2017
2018
2017
﻿ Net income
$ 14,148
$ 27,219
$ 36,638
$ 52,088
﻿ Less: Allocation of income to unvested stockholders
—
(345)
(398)
(758)
﻿ Net earnings available to common stockholders
$ 14,148
$ 26,874
$ 36,240
$ 51,330
﻿ Basic weighted average shares outstanding
30,100
30,004
30,089
29,993
﻿ Add dilutive effect of stock options (two-class method)
—
4
1
4
﻿ Diluted average shares outstanding
30,100
30,008
30,090
29,997
﻿ Basic net income per share
$ 0.47
$ 0.90
$ 1.21
$ 1.72
﻿ Diluted net income per share
$ 0.47
$ 0.90
$ 1.21
$ 1.72</t>
  </si>
  <si>
    <t>STOCKHOLDERS' EQUITY</t>
  </si>
  <si>
    <t>STOCKHOLDERS' EQUITY [Abstract]</t>
  </si>
  <si>
    <t>NOTE 4 – STOCKHOLDERS’ EQUITY
﻿
Dividends
﻿
The following table summarizes the dividends declared and paid during fiscal year 2018 and 2017 (amounts are per share).
﻿
﻿
﻿
﻿
﻿
First Payment
Second Payment
﻿ Declared
Amount
Record Date
Date Paid
Date Payable
Amount
Record Date
Date Paid
Date Payable
Amount
﻿ 1/24/2018
$ 0.70
2/14/2018
2/28/2018
N/A
$ 0.35
8/15/2018
N/A
8/31/2018
$ 0.35
﻿ 2/1/2017
$ 0.70
2/15/2017
2/28/2017
N/A
$ 0.35
8/15/2017
8/31/2017
N/A
$ 0.35
﻿
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
Com prehensive Income and Accumulated Other Comprehensive Loss
﻿
The following tables disclose the effects of each component of other comprehensive income (loss), net of tax (in thousands ):
﻿
﻿
﻿
﻿
Six Months Ended February 28, 2018
﻿
Foreign currency translation adjustments
Defined benefit pension plans
Derivative Instruments
Total
﻿ Beginning balance, September 1, 2017
$ (108,539)
$ (442)
$ (1,078)
$ (110,059)
﻿ Other comprehensive income (loss)
2,313
59
1,437
(1)
3,809
﻿ Ending balance, February 28, 2018
$ (106,226)
$ (383)
$ 359
$ (106,250)
﻿
﻿
﻿
﻿
Six Months Ended February 28, 2017
﻿
Foreign currency translation adjustments
Defined benefit pension plans
Derivative Instruments
Total
﻿ Beginning balance, September 1, 2016
$ (102,242)
$ (315)
$ (1,394)
$ (103,951)
﻿ Other comprehensive income (loss)
(1,629)
—
783
(1)
(846)
﻿ Amounts reclassified from accumulated other comprehensive income (loss)
—
(14)
(2)
—
(14)
﻿ Ending balance, February 28, 2017
$ (103,871)
$ (329)
$ (611)
$ (104,811)
﻿
﻿
﻿
﻿
Twelve Months Ended August 31, 2017
﻿
Foreign currency translation adjustments
Defined benefit pension plans
Derivative Instruments
Total
﻿ Beginning balance, September 1, 2016
$ (102,242)
$ (315)
$ (1,394)
$ (103,951)
﻿ Other comprehensive income (loss)
(6,297)
(166)
316
(1)
(6,147)
﻿ Amounts reclassified from accumulated other comprehensive income (loss)
—
39
(2)
—
39
﻿ Ending balance, August 31, 2017
$ (108,539)
$ (442)
$ (1,078)
$ (110,059)
﻿
(1)
See Note 7 - Derivative Instruments and Hedging Activities.
(2)
Amounts reclassified from accumulated other comprehensive income (loss) related to the minimum pension liability are included in warehouse club operations in the Company's Consolidated Statements of Income.
﻿
Retained Earnings Not Available for Distribution
﻿
The following table summarizes retained earnings designated as legal reserves of various subsidiaries which cannot be distributed as dividends to PriceSmart, Inc. according to applicable statutory regulations (in thousands):
﻿
﻿
﻿
﻿
﻿
February 28,
August 31,
﻿
2018
2017
﻿ Retained earnings not available for distribution
$ 6,708
$ 6,459</t>
  </si>
  <si>
    <t>COMMITMENTS AND CONTINGENCIES</t>
  </si>
  <si>
    <t>COMMITMENTS AND CONTINGENCIES [Abstract]</t>
  </si>
  <si>
    <t>NOTE 5 – COMMITMENTS AND CONTINGENCIES
﻿
Legal Proceedings
﻿
From time to time, the Company and its subsidiaries are subject to legal proceedings, claims and litigation arising in the ordinary course of business related to the Company’s operations and property ownership. The Company evaluates such matters on a case by case basis, and vigorously contests any such legal proceedings or claims which the Company believes are without merit.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The Company believes that the final disposition of the pending legal proceedings, claims and litigation will not have a material adverse effect on its financial position, results of operations or liquidity. It is possible, however, that the Company's results of operations for a particular quarter or fiscal year could be impacted by changes in circumstances relating to such matters.
﻿
Taxes
﻿
Income Taxes –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
﻿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 There were no material changes in the Company's uncertain income tax positions as of February 28, 2018 and August 31, 2017.
﻿
In evaluating the exposure associated with various non-income tax filing positions, the Company accrues for probable and estimable exposures for non-income tax related tax contingencies. As of February 28, 2018 and August 31, 2017, the Company has recorded within other accrued expenses a total of $3.1 million and $3.4 million, respectively, for various non-income tax related tax contingencies.
﻿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
The Company has various appeals pending before tax courts in its subsidiaries' jurisdictions. Any possible settlement could increase or decrease earnings but is not expected to be significant. Audit outcomes and the timing of audit settlements are subject to significant uncertainty. One of the Company’s subsidiaries received assessments claiming $2.7 million of taxes, penalties and interest related to withholding taxes on certain charges for services rendered by the Company. In addition, this subsidiary received assessments totaling $5.5 million for lack of deductibility of the underlying service charges due to the lack of withholding. Based on a review of the Company's tax advisers' interpretation of local law, rulings and jurisprudence (including Supreme Court precedents with respect to the deductibility assessment), the Company expects to prevail in both instances and has not recorded a provision for these assessments. However, the Company had to submit these amounts as advance payments to the government while it appeals.
﻿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ly allow the Company to obtain a refund or to offset this excess income tax against other taxes. As of February 28, 2018 and August 31, 2017, the Company had deferred tax assets of approximately $2.2 million and $2.0 million in this country, respectively. Also, the Company had an income tax receivable balance of $5.3 million and $4.3 million as of February 28, 2018 and August 31, 2017, respectively, related to excess payments from fiscal years 2015 to 2017. The Company has not placed any type of allowance on the recoverability of these tax receivables or deferred tax assets, because the Company believes that it is more likely than not that it will succeed in its refund request and/or court challenge on this matter.
﻿
The Company has not historically provided for U.S. deferred taxes on cumulative non-U.S. undistributed earnings as such earnings have been deemed by the Company to be indefinitely reinvested. However, subsequent to new United States tax legislation, PriceSmart made a provisional estimate of the one-time transitional repatriation tax on unremitted foreign earnings (“Transition Tax”) of approximately $13.4 million, which was recorded as an income tax expense in the second quarter of fiscal 2018. The cash amounts due for the Transition Tax will be offset by foreign tax credits expected to exceed $10.0 million, with the remainder to be paid in equal installments over 8 years.
﻿
Other Commitments
﻿
The Company is committed under non-cancelable operating leases for the rental of facilities and land. Future minimum lease commitments for facilities under these leases with an initial term in excess of one year are as follows (in thousands):
﻿
﻿
﻿
﻿
﻿
Open
﻿ Years ended February 28,
Locations (1)
﻿ 2019
$ 12,467
﻿ 2020
11,904
﻿ 2021
10,607
﻿ 2022
9,333
﻿ 2023
9,344
﻿ Thereafter
115,579
﻿ Total
$ 169,234
(2)
﻿
(1)
Operating lease obligations have been reduced by approximately $818,000 to reflect sub-lease income. Certain obligations under leasing arrangements are collateralized by the underlying asset being leased.
(2)
Future minimum lease payments include $2.8 million of lease payment obligations for the prior leased Miami distribution center. For the purposes of calculating the minimum lease payments, no reduction was considered for the potential sub-lease income the Company could receive during the remaining lease term for unexecuted subleases. However, projected income for any executed sub-leases would be used to reduce the amount reported as minimum lease payments. Potential sub-lease income was considered, however, for the purposes of calculating the exit obligation of $43,000 recorded on the balance sheet as of February 28, 2018.
﻿
In January 2017, the Company purchased a distribution center in Medley, Miami-Dade County, Florida. The Company transferred its Miami dry distribution center activities that were previously in the leased facility to the new facility during the third quarter of fiscal year 2017. Some portions of the vacated previously leased space were subleased (and subsequently returned to the landlord) while the remainder remains available for sublease. As part of the agreement to return one of the subleases to the landlord, the Company was required to execute and deliver to the landlord of the leased facility a letter of credit (“LOC”) in the amount of $500,000 which entitles the landlord to draw on the LOC if certain conditions occur related to nonpayment by the new tenant. The balance of this LOC decreases at an annual rate of $125,000 starting in August 2018. Although this agreement is considered a guarantee, in measuring the fair value, the Company considers the risk and probability of default by the third party tenant as not likely nor probable based on the Company’s review of the third party tenant’s financial position as well as the third party’s considerable capital investment into the leased facility. Therefore, the Company has not recorded a liability for this guarantee.
﻿
The Company is also committed to non-cancelable construction services obligations for various warehouse club developments and expansions. As of February 28, 2018 and August 31, 2017, the Company had approximately $1.1 million and $7.9 million, respectively, in contractual obligations for construction services not yet rendered.
﻿
The Company has entered into land purchase option agreements that have not been recorded as commitments, for which the Company has recorded within restricted cash and deposits as of February 28, 2018 and August 31, 2017 approximately $600,000 . The land purchase option agreements can be canceled at the sole option of the Company, with the deposits being fully refundable until all permits are issued. The Company does not have a timetable of when or if it will exercise these land purchase options, due to the uncertainty related to the completion of the Company's due diligence reviews. The Company's due diligence reviews include evaluations of the legal status of each property, the zoning and permitting issues related to acquiring approval for the construction and operation of a warehouse club and any other issues related to the property itself that could render the property unsuitable or limit the property's economic viability as a warehouse club site. If the purchase option agreements are exercised, the cash use would be approximately $20.8 million.
﻿
The table below summarizes the Company’s interest in real estate joint ventures, commitments to additional future investments and the Company’s maximum exposure to loss as a result of its involvement in these joint venture as of February 28, 2018 (in thousands):
﻿
﻿
﻿
﻿
﻿ Entity
% Ownership
Initial Investment
Additional Investments
Net (Loss)/Income Inception to Date
Company’s Variable Interest in Entity
Commitment to Future Additional Investments (1)
Company's Maximum Exposure to Loss in Entity (2)
﻿ GolfPark Plaza, S.A.
50
%
$ 4,616
$ 2,402
$ 296
$ 7,314
$ 99
$ 7,413
﻿ Price Plaza Alajuela, S.A.
50
%
2,193
1,236
43
3,472
785
4,257
﻿ Total
$ 6,809
$ 3,638
$ 339
$ 10,786
$ 884
$ 11,670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
The Company contracts for distribution center services in Mexico. The contract for this distribution center's services expires on August 31, 2020 , with the applicable fees and rates to be reviewed at the beginning of each calendar year. Future minimum service commitments related to this contract through the end of the contract term are approximately $414,000 .
﻿
The Company contracts for off-site data recovery services as part of its disaster recovery plan. The contract for these data recovery services expires on November 30, 2019. Future minimum service commitments related to this contract are approximately $280,000 and $372,000 for 12-month periods ending February 28, 2019 and for the remaining nine-month period ending November 30, 2019, respectively.
﻿</t>
  </si>
  <si>
    <t>DEBT</t>
  </si>
  <si>
    <t>DEBT [Abstract]</t>
  </si>
  <si>
    <t xml:space="preserve">NOTE 6 – DEBT
﻿
Short-term borrowings consist of lines of credit that are secured by certain assets of the Company and its subsidiaries, which, in some cases, are guaranteed by the Company. The following table summarizes the balances of total facilities, facilities used and facilities available (in thousands ):
﻿
﻿
﻿
﻿
﻿
Facilities Used
﻿
Total Amount
Short-term
Letters of
Facilities
Weighted average
﻿
of Facilities
Borrowings
Credit
Available
interest rate
﻿ February 28, 2018
$ 69,000
$
—
$ 527
$ 68,473
—
%
﻿ August 31, 2017
$ 69,000
$
—
$ 966
$ 68,034
—
%
﻿
As of February 28, 2018 and August 31, 2017 , the Company had approximately $40.0 million of short-term facilities in the U.S. that require compliance with certain quarterly financial covenants. As of February 28, 2018 and August 31, 2017, the Company was in compliance with respect to these covenants. E ach of the facilities expires annually and is normally renewed.
﻿
The following table provides the changes in long-term debt for the six months ended February 28, 2018 :
﻿
﻿
﻿
﻿
﻿ (Amounts in thousands)
Current portion of long-term debt
Long-term debt (net of current portion)
Total
﻿ Balances as of August 31, 2017
$ 18,358
$ 87,939
$ 106,297
(1)
﻿ Proceeds from long-term debt incurred during the period:
﻿ Honduras subsidiary
1,350
12,150
13,500
﻿ Repayments of long-term debt:
﻿ Repayment of loan by Honduras subsidiary with Scotiabank
(600)
(850)
(1,450)
﻿ Repayment of loans by Honduras subsidiary with Citibank
(1,850)
(6,063)
(7,913)
﻿ Repayment of loan by Trinidad subsidiary
(1,500)
(3,000)
(4,500)
﻿ Regularly scheduled loan payments
(1,731)
(7,556)
(9,287)
﻿ Translation adjustments on foreign-currency debt of subsidiaries whose functional currency is not the U.S. dollar (2)
133
(108)
25
﻿ Balances as of February 28, 2018
$ 14,160
$ 82,512
$ 96,672
(3)
﻿
(1)
The carrying amount o f non-cash assets assigned as collateral for th ese loans was $128.4 million . No cash assets were assigned as collateral for th ese loans .
(2)
These foreign currency translation adjustments are recorded within Other comprehensive income.
(3)
The carrying amount o f non-cash assets assigned as collateral for th ese loans was $118.0 million . No cash assets were assigned as collateral for th ese loans .
﻿
In February 2018, the Company’s Honduras subsidiary refinanced its portfolio of loans with Citibank. The original notional amount of this portfolio of loans was $13.5 million, which the Company drew down in fiscal 2015. There was approximately $7.9 million of remaining principal outstanding at the time of the refinancing. Under the refinancing agreement, the portfolio of loans was combined into one loan and the notional amount of the loan increased back to the original $13.5 million, with the interest rate set at the 90 day LIBOR rate plus 3.0% . In conjunction with the refinancing of these loans, the Company’s Honduras subsidiary drew down the additional $5.6 million notional amount during February 2018. In addition, the Company’s Honduras subsidiary entered into a cross-currency interest rate swap with Citibank whereby the Company’s subsidiary will pay Honduras Lempiras at a fixed interest rate of 9.75% .
﻿
In January 2018, the Company’s Honduras subsidiary paid off the outstanding principal balance of U.S. $1.5 million on a loan agreement entered into with Scotiabank.
﻿
In August 2017, the Company’s Panama subsidiary paid off the outstanding principal balance of U.S. $13.3 million on a loan agreement entered into with Scotiabank. The Company’s subsidiary also settled the interest rate swap that it had entered into with Scotiabank related to this loan.
﻿
On March 31, 2017 , the Company's Trinidad subsidiary entered into a loan agreement with Citibank, N.A. The agreement provides for a $12.0 million loan to be repaid in eight quarterly principal payments plus interest. The interest rate is set at the 90 day LIBOR rate plus 3% . The loan was funded on March 31, 2017. As of February 28, 2018, Company's Trinidad subsidiary has repaid $4.5 million on this loan in addition of regularly scheduled loan payments. As of February 28, 2018, the remaining balance on this loan was $3.0 million.
﻿
In January 2017, the Company finalized its acquisition of a distribution center in Medley, Miami-Dade County, Florida for a total purchase price of approximately $46.0 million. The Company transferred its Miami distribution center activities previously located in leased facilities to the new distribution center during the third quarter of fiscal year 2017. To finance the acquisition of this property, the Company entered into a 10 -year real estate secured loan with MUFG Union Bank, N.A. (“Union Bank”) for $35.7 million in January 2017. This loan has a variable interest rate of 30 -day LIBOR plus 1.7% , with monthly principal and interest payments, maturing in 2027 . The monthly principal and interest payments begin in April 2019. The Company also entered into an interest rate hedge with Union Bank for $35.7 million, the notional amount. Under the hedge, the Company will receive variable interest equal to 30 -day LIBOR plus 1.7% and pay fixed interest at a rate of 3.65% , with an effective date of March 1, 2017 and maturity date of March 1, 2027 .
﻿
As of February 28, 2018 , the Company had approximately $84.4 million of long-term loans in the U.S., Trinidad, Panama, El Salvador, Honduras, Costa Rica, Barbados and Colombia that require these subsidiaries to comply with certain annual or quarterly financial covenants, which include debt service and leverage ratios. As of February 28, 2018 , the Company was in compliance with all covenants or amended covenants.
﻿
As of August 31, 2017 , the Company had approximately $85.6 million of long-term loans in Trinidad, Panama, El Salvador, Honduras, Costa Rica, Barbados and Colombia that require these subsidiaries to comply with certain annual or quarterly financial covenants, which include debt service and leverage ratios. As of August 31, 2017 , the Company was in compliance with all covenants or amended covenants.
﻿
Annual maturities of long-term debt are as follows (in thousands):
﻿
﻿
﻿
﻿
﻿ Twelve Months Ended February 28,
Amount
﻿ 2018
$ 14,160
﻿ 2019
24,804
﻿ 2020
11,932
﻿ 2021
4,847
﻿ 2022
3,472
﻿ Thereafter
37,457
﻿ Total
$ 96,672
﻿ </t>
  </si>
  <si>
    <t>DERIVATIVE INSTRUMENTS AND HEDGING ACTIVITIES</t>
  </si>
  <si>
    <t>DERIVATIVE INSTRUMENTS AND HEDGING ACTIVITIES [Abstract]</t>
  </si>
  <si>
    <t xml:space="preserve">﻿
NOTE 7 – DERIVATIVE INSTRUMENTS AND HEDGING ACTIVITIES
﻿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
﻿
In addition, the Company is exposed to foreign currency and interest rate cash flow exposure related to non-functional currency long-term debt of three of its wholly owned subsidiaries. To manage this foreign currency and interest rate cash flow exposure, the Company’s subsidiaries entered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
﻿
These derivative instruments (cash flow hedging instruments) are designated and qualify as cash flow hedges, with the entire gain or loss on the derivative reported as a component of other comprehensive income (loss) . Amounts are deferred in other comprehensive income (loss) and reclassified into earnings in the same income statement line item that is used to present earnings effect of the hedged item when the hedged item affects earnings.
﻿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
Cash Flow Hedges
﻿
As of February 28, 2018 , all of the Company’s interest rate swap and cross-currency interest rate swap derivative financial instruments are designated and qualify as cash flow hedges. The Company formally documents the hedging relationships for its derivative instruments that qualify for hedge accounting.
﻿
The following table summarizes agreements for which the Company has recorded cash flow hedge accounting for the six months ended February 28, 2018 :
﻿
﻿
﻿
﻿
﻿ Subsidiary
Date Entered into
Derivative Financial Counter- party
Derivative Financial Instruments
Initial US$ Notional Amount
Bank US$ loan Held with
Floating Leg (swap counter-party)
Fixed Rate for PSMT Subsidiary
Settlement Dates
Effective Period of swap
﻿ PriceSmart, Inc (1)
7-Nov-16
MUFG Union Bank, N.A. ("Union Bank")
Interest rate swap
$ 35,700,000
Union Bank
Variable rate 1-month LIBOR plus 1.7%
3.65
%
1st day of each month beginning on April 1, 2017
March 1, 2017 - March 1, 2027
﻿ Costa Rica
28-Aug-15
Citibank, N.A. ("Citi")
Cross currency interest rate swap
$ 7,500,000
Citibank, N.A.
Variable rate 3-month LIBOR plus 2.50%
7.65
%
28th day of August, November, February, and May beginning on November 30, 2015
August 28, 2015 - August 28, 2020
﻿ Honduras (2)
24-Mar-15
Citibank, N.A. ("Citi")
Cross currency interest rate swap
$ 8,500,000
Citibank, N.A.
Variable rate 3-month LIBOR plus 3.25%
10.75
%
24th day of March, June, September, and December beginning on June 24, 2015
Refinanced on
February 26,2018
﻿ Honduras
26-Feb-18
Citibank, N.A. ("Citi")
Cross currency interest rate swap
$ 13,500,000
Citibank, N.A.
Variable rate 3-month LIBOR plus 3.00%
9.75
%
29th day of May, August, November and February beginning on May 29, 2018
February 26,2018 -
February 24, 2023
﻿ El Salvador
16-Dec-14
Bank of Nova Scotia ("Scotiabank")
Interest rate swap
$ 4,000,000
Bank of Nova Scotia
Variable rate 30-day LIBOR plus 3.5%
4.78
%
29th day of each month beginning on December 29, 2014
December 1, 2014 - August 29, 2019
﻿ Colombia
10-Dec-14
Citibank, N.A. ("Citi")
Cross currency interest rate swap
$ 15,000,000
Citibank, N.A.
Variable rate 3-month LIBOR plus 2.8%
8.25
%
4th day of March, June, Sept, Dec. beginning on March 4, 2015
December 4, 2014 - December 3, 2019
﻿ Panama
9-Dec-14
Bank of Nova Scotia ("Scotiabank")
Interest rate swap
$ 10,000,000
Bank of Nova Scotia
Variable rate 30-day LIBOR plus 3.5%
5.16
%
28th day of each month beginning December 29, 2014
November 28, 2014 - November 29, 2019
﻿ Honduras
23-Oct-14
Citibank, N.A. ("Citi")
Cross currency interest rate swap
$ 5,000,000
Citibank, N.A.
Variable rate 3-month LIBOR plus 3.5%
11.6
%
22nd day of January, April, July, and October beginning on January 22, 2015
Settled on October 22, 2017
﻿ Panama
1-Aug-14
Bank of Nova Scotia ("Scotiabank")
Interest rate swap
$ 5,000,000
Bank of Nova Scotia
Variable rate 30-day LIBOR plus 3.5%
4.89
%
21st day of each month beginning on September 22, 2014
August 21, 2014 - August 21, 2019
﻿ Panama
22-May-14
Bank of Nova Scotia ("Scotiabank")
Interest rate swap
$ 3,970,000
Bank of Nova Scotia
Variable rate 30-day LIBOR plus 3.5%
4.98
%
4th day of each month beginning on June 4, 2014
May 5, 2014 - April 4, 2019
﻿
(1)
The initial notional amount and fixed rate were modified effective January 2017.
(2)
In February 2018, the Company’s Honduras subsidiary refinanced its portfolio of loans entered into with Citibank. The original notional amount of this portfolio of loans was $13.5 million, which the Company drew down in fiscal 2015. There was approximately $7.9 million of remaining principal at the time of the refinancing. Under the refinancing agreement, the portfolio of loans was combined into one loan and the notional amount of the loan increased back to the original $13.5 million, with the interest rate set at the 90 day LIBOR rate plus 3.0%. In conjunction with the refinancing of these loans, the Company’s Honduras subsidiary drew down the additional $5.6 million notional amount during February 2018. As part of the terms, the existing cash flow hedge related to the original loan, was de-designated and incorporated into a new hedging relationship where the Company’s Honduras subsidiary has entered into a cross-currency interest rate swap with Citibank. Under this new hedge agreement, the Company’s Honduras subsidiary will pay Honduras Lempiras, at a fixed interest rate of 9.75%.
For the three and six months ended February 28, 2018 and 201 7 , the Company included the gain or loss on the hedged items (that is, variable-rate borrowings) in the same line item—interest expense—as the offsetting gain or loss on the related interest rate swaps as follows (in thousands ):
﻿
﻿
﻿
﻿
﻿ Income Statement Classification
Interest expense on borrowings (1)
Cost of swaps (2)
Total
﻿ Interest expense for the three months ended February 28, 2018
$ 873
$ 176
$ 1,049
﻿ Interest expense for the three months ended February 28, 2017
$ 755
$ 358
$ 1,113
﻿ Interest expense for the six months ended February 28, 2018
$ 1,723
$ 497
$ 2,220
﻿ Interest expense for the six months ended February 28, 2017
$ 1,504
$ 782
$ 2,286
﻿
(1)
This amount is representative of the interest expense recognized on the underlying hedged transactions.
(2)
This amount is representative of the interest expense recognized on the cross-currency interest rate swaps designated as cash flow hedging instruments.
﻿
The total notional balance of the Company’s pay-fixed/receive-variable interest rate swaps and cross-currency interest rate swaps was as follows (in thousands ):
﻿
﻿
﻿
﻿
﻿
Notional Amount as of
﻿
February 28,
August 31,
﻿ Floating Rate Payer (Swap Counterparty)
2018
2017
﻿ Union Bank
$ 35,700
$ 35,700
﻿ Citibank N.A.
29,625
26,088
﻿ Scotiabank
12,124
13,724
﻿ Total
$ 77,449
$ 75,512
﻿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loss (in thousands ):
﻿
﻿
﻿
﻿
﻿
February 28, 2018
August 31, 2017
﻿ Derivatives designated as cash flow hedging instruments
Balance Sheet Location
Fair Value
Net Tax Effect
Net OCI
Fair Value
Net Tax Effect
Net OCI
﻿ Cross-currency interest rate swaps
Other non-current assets
$ 2,066
(624)
1,442
$ 2,547
$ (950)
$ 1,597
﻿ Interest rate swaps
Other non-current assets
1,964
(440)
1,524
—
—
—
﻿ Interest rate swaps
Other long-term liabilities
—
—
—
(231)
80
(151)
﻿ Cross-currency interest rate swaps
Other long-term liabilities
(670)
201
(469)
(451)
135
(316)
﻿ Net fair value of derivatives designated as hedging instruments
$ 3,360
$ (863)
$ 2,497
$ 1,865
$ (735)
$ 1,130
﻿
﻿
Fair Value Instruments
﻿
From time to time the Company enters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
﻿
As of February 28, 2018 and August 31, 2017, the Company had no non-deliverable forward foreign-exchange contracts ; therefore, no related assets or liabilities for either the notional value or the market value of such instruments were recorded on the consolidated balance sheet at February 28, 2018 or August 31, 2017.
﻿
For the three and six months ended February 28, 2018 and 2017 , the Company included in its consolidated statements of income the forward derivative gain or (loss) on the non-deliverable forward foreign-exchange contracts as follows (in thousands ):
﻿
﻿
﻿
﻿
Three Months Ended
Six Months Ended
﻿
February 28,
February 28,
February 28,
February 28,
﻿ Income Statement Classification
2018
2017
2018
2017
﻿ Other income (expense), net
$ (27)
$ 64
$ 66
$ 283
﻿ </t>
  </si>
  <si>
    <t>SEGMENTS</t>
  </si>
  <si>
    <t>SEGMENTS [Abstract]</t>
  </si>
  <si>
    <t>﻿
NOTE 8 – SEGMENTS
﻿
The Company and its subsidiaries are principally engaged in the international operation of membership shopping in 40 warehouse clubs located in 13 countries/territories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used by management and the Company's chief operating decision maker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From time to time, the Company revises the measurement of each segment's operating income and net income, including certain corporate overhead allocations, and other measures as determined by the information regularly reviewed by the Company's chief operating decision maker. When the Company does so, the previous period amounts and balances are reclassified to conform to the current period's presentation.
﻿
The following tables summarize by segment certain revenues, operating costs and balance sheet items (in thousands):
﻿
﻿
﻿
﻿
﻿
United States Operations
Central American Operations
Caribbean Operations
Colombia Operations
Reconciling Items (1)
Total
﻿ Three Months Ended February 28, 2018
﻿ Revenue from external customers
$ 9,138
$ 493,905
$ 234,169
$ 102,351
$
—
$ 839,563
﻿ Intersegment revenues
274,061
—
971
119
(275,151)
—
﻿ Depreciation and amortization
1,691
5,886
2,732
2,266
—
12,575
﻿ Operating income
1,146
36,673
13,601
3,161
(17,317)
37,264
﻿ Net income (loss)
(13,825)
30,124
12,456
2,710
(17,317)
14,148
﻿ Capital expenditures, net
584
11,191
9,332
1,024
—
22,131
﻿
﻿ Six Months Ended February 28, 2018
﻿ Revenue from external customers
$ 17,285
$ 946,071
$ 448,811
$ 194,468
$
—
$ 1,606,635
﻿ Intersegment revenues
614,189
—
2,178
317
(616,684)
—
﻿ Depreciation and amortization
3,435
11,409
5,409
4,559
—
24,812
﻿ Operating income
4,237
69,206
25,225
5,209
(33,447)
70,430
﻿ Net income (loss)
(14,390)
57,512
22,926
4,037
(33,447)
36,638
﻿ Capital expenditures, net
1,588
22,561
19,629
1,856
—
45,634
﻿ Long-lived assets (other than deferred tax assets)
68,597
308,085
136,589
126,914
—
640,185
﻿ Goodwill
—
30,926
4,547
—
—
35,473
﻿ Total assets
129,623
552,343
320,848
188,910
—
1,191,724
﻿
﻿ Three Months Ended February 28, 2017
﻿ Revenue from external customers
$ 8,171
$ 473,994
$ 219,515
$ 91,616
$
—
$ 793,296
﻿ Intersegment revenues
270,369
—
1,175
12
(271,556)
—
﻿ Depreciation and amortization
1,475
5,140
2,531
2,299
—
11,445
﻿ Operating income
2,324
37,462
13,611
915
(14,910)
39,402
﻿ Net income
4,135
29,636
8,221
137
(14,910)
27,219
﻿ Capital expenditures, net
49,792
15,461
2,101
1,045
—
68,399
﻿
﻿ Six Months Ended February 28, 2017
﻿ Revenue from external customers
$ 18,926
$ 912,228
$ 426,537
$ 175,177
$
—
$ 1,532,868
﻿ Intersegment revenues
588,031
—
2,873
22
(590,926)
—
﻿ Depreciation and amortization
3,049
10,004
4,989
4,520
—
22,562
﻿ Operating income
9,921
70,966
25,825
1,828
(30,759)
77,781
﻿ Net income
7,793
55,863
19,082
109
(30,759)
52,088
﻿ Capital expenditures, net
52,129
26,217
6,539
1,518
—
86,403
﻿ Long-lived assets (other than deferred tax assets)
68,872
288,855
109,353
134,833
—
601,913
﻿ Goodwill
—
31,153
4,539
—
—
35,692
﻿ Total assets
126,494
538,628
300,983
190,847
—
1,156,952
﻿
﻿ As of August 31, 2017
﻿ Long-lived assets (other than deferred tax assets)
$ 70,353
$ 296,915
$ 122,616
$ 126,206
$
—
$ 616,090
﻿ Goodwill
—
31,118
4,524
—
—
35,642
﻿ Total assets
147,650
544,683
303,234
181,947
—
1,177,514
﻿
﻿
(1)
The reconciling items reflect the amount eliminated on consolidation of intersegment transactions.</t>
  </si>
  <si>
    <t>SUBSEQUENT EVENTS</t>
  </si>
  <si>
    <t>SUBSEQUENT EVENTS [Abstract]</t>
  </si>
  <si>
    <t xml:space="preserve">NOTE 9 – SUBSEQUENT EVENTS
﻿
The Company has evaluated all events subsequent to the balance sheet date of February 28, 2018 through the date of issuance of these consolidated financial statements and has determined that, except as set forth below, there are no subsequent events that require disclosure.
﻿
Acquisition
﻿
On March 15, 2018 , the Company acquired Aeropost, Inc., a cross-border logistics and e-commerce provider with presence throughout Latin America and the Caribbean, for total consideration of $30.0 million . Aeropost brings to PriceSmart a technology and development team, which the Company can leverage to offer new online shopping options for our members.
﻿
Financing Transactions
﻿
On March 22, 2018 , the Company's Panama subsidiary entered into a loan agreement with Scotiabank . The agreement provides for a US $15.0 million loan to be repaid in five years with quarterly interest and principal payments . The interest rate is set at the 90 day LIBOR rate plus 3% . The loan was funded on March 23, 2018 .
﻿
﻿
﻿ </t>
  </si>
  <si>
    <t>SUMMARY OF SIGNIFICANT ACCOUNTING POLICIES (Policy)</t>
  </si>
  <si>
    <t>Principles of Consolidation</t>
  </si>
  <si>
    <t xml:space="preserve">Principles of Consolidation – The interim consolidated financial statements of the Company included herein include the assets, liabilities and results of operations of the Company’s wholly owned subsidiaries and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As of February 28, 2018 , all of the Company's subsidiaries were wholly owned. Additionally, the Company's ownership interest in real estate development joint ventures as of February 28, 2018 is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
Due to the nature of the joint ventures and the continued commitments for additional financing, the Company determined these joint ventures are VI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 </t>
  </si>
  <si>
    <t>Use of Estimates</t>
  </si>
  <si>
    <t xml:space="preserve">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t>
  </si>
  <si>
    <t>Tax Receivables</t>
  </si>
  <si>
    <t xml:space="preserve">Tax Receivables –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and debit card processors to remit a portion of sales processed via credit and deb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tax refund process is defined and structured with regular refunds or offsets. However, as of August 31, 2016, there were three countries that lacked a clearly defined process. During the third and fourth quarters of fiscal year 2017, two of these countries clarified the refund mechanism, which we are currently pursuing. The Company, together with its tax and legal advisers, is currently seeking clarification in court in the remaining country without a clearly defined process and expects to prevail. The balance of the VAT receivable in the country with undefined refund mechanisms was approximately $633,000 and $1.2 million as of February 28, 2018 and August 31, 2017, respectively. In another country in which the Company operates warehouse clubs, a new minimum income tax mechanism took effect in fiscal year 2015,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ly allow the Company to obtain a refund or to offset this excess income tax against other taxes. As of February 28, 2018 and August 31, 2017, the Company had deferred tax assets of approximately $2.2 million and $2.0 million in this country, respectively . Also, the Company had an income tax receivable balance of $5.3 million and $4.3 million as of February 28, 2018 and August 31, 2017, respectively, related to excess payments from fiscal years 2015 to 2017. The Company has not placed any type of allowance on the recoverability of these tax receivables or deferred tax assets because the Company believes that it is more likely than not that it will ultimately succeed in its refund requests, related appeals and/or court challenge on these matters.
﻿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 -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
The following table summarizes the VAT receivables reported by the Company (in thousands):
﻿
﻿
﻿
﻿
﻿
February 28,
August 31,
﻿
2018
2017
﻿ Prepaid expenses and other current assets
$ 9,537
$ 6,650
﻿ Other non-current assets
19,880
24,904
﻿ Total amount of VAT receivables reported
$ 29,417
$ 31,554
﻿
The following table summarizes the Income tax receivables reported by the Company (in thousands):
﻿
﻿
﻿
﻿
﻿
February 28,
August 31,
﻿
2018
2017
﻿ Prepaid expenses and other current assets
$ 4,096
$ 6,403
﻿ Other non-current assets
15,329
10,492
﻿ Total amount of Income tax receivables reported
$ 19,425
$ 16,895
﻿ </t>
  </si>
  <si>
    <t>Merchandise Inventories</t>
  </si>
  <si>
    <t xml:space="preserve">Merchandise Inventories – Merchandise inventories, which include merchandise for resale, are valued at the lower of cost (average cost) or net realizable value .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t>
  </si>
  <si>
    <t>Stock Based Compensation</t>
  </si>
  <si>
    <t xml:space="preserve">Stock Based Compensation – The Company utilizes three types of equity awards: stock options (“options”), restricted stock awards (“RSAs”) and restricted stock units (“RSUs”). The Company ado pted ASU 2016-09 – Compensation - Stock Compensation (Topic 718) on September 1, 2017, see Note 1 – Company Overview and Basis of Presentation for more information on the implementation. Compensation related to options is accounted for by applying the valuation technique based on the Black-Scholes model. Compensation related to RSAs and RSUs is based on the fair market value at the time of grant. The Company recognizes the compensation cost related to these awards over the requisite service period as determined by the grant, amortized ratably or on a straight line basis over the life of the grant. As a result of adoption of ASU 2016-09, t he Company currently accounts for actual forfeitures as they occur . The Company records the tax savings resulting from tax deductions in excess of expense for stock-based compensation and the tax deficiency resulting from stock-based compensation in excess of the related tax deduction as income tax expense or benefit, bas ed on ASU 2016-09. In addition, the Company reflects the tax savings (deficiency) resulting from the taxation of stock-based compensation as a n operating cash flow in its consolidated statement of cash flows .
﻿
RSAs are outstanding shares of common stock and have the same cash dividend and voting rights as other shares of common stock .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t>
  </si>
  <si>
    <t>Exit or Disposal Cost Obligations</t>
  </si>
  <si>
    <t xml:space="preserve">Exit or Disposal Cost Obligations – In January 2017, the Company purchased a distribution center in Medley, Miami-Dade County, Florida. The Company transferred its Miami dry distribution center activities that were previously in a leased facility to the new facility during the third quarter of fiscal year 2017. As part of this transaction, the Company has recorded an exit obligation related to the lease of the previous distribution center. The obligation consists of the costs associated with the exit or disposal activity measured initially at its fair value as of May 1, 2017, the date on which the obligation was incurred. These costs are primarily comprised of the costs to terminate the operating lease and other associated costs, including costs to consolidate or close facilities, net of any potential sub-lease income the Company could receive during the remaining lease term. In periods subsequent to initial measurement, changes to the exit obligation, including any changes resulting from a revision to either the timing or the amount of estimated cash flows over the remaining lease period, is measured using the credit-adjusted risk-free rate that was used to measure the initial obligation. During the third quarter of fiscal year 2017, the Company initially recorded an obligation related to this exit activity for approximately $496,000 within other long-term liabilities. The Company’s exit obligation recorded as of August 31, 2017 was approximately $57,000 . The Company’s exit obligation recorded as of February 28, 2018 was approximately $43,000 . Exit costs of approximately $1.4 million were recorded to net warehouse club cost of goods sold for the twelve months ended August 31, 2017. Exit costs of approximately $623,000 were recorded to net warehouse club cost of goods sold for the six months ended February 28, 2018. Subsequent to the balance sheet date the Company entered into a sub-lease agreement for approximately half of the facility, which will reduce the Company’s expenses going forward. </t>
  </si>
  <si>
    <t>Fair Value Measurements</t>
  </si>
  <si>
    <t xml:space="preserve">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as disclosed in the Company’s 2017 Form 10-K.
﻿ </t>
  </si>
  <si>
    <t>Derivative Instruments and Hedging Activities</t>
  </si>
  <si>
    <t xml:space="preserve">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 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deferred on the consolidated balance sheets in accumulated other comprehensive loss. Amounts recorded in accumulated other comprehensive loss are released to earnings in the same period that the hedged transaction impacts consolidated earnings. See Note 7 - Derivative Instruments and Hedging Activities for information on the fair value of interest rate swaps and cross-currency interest rate swaps as of February 28, 2018 and August 31, 2017 .
﻿
Fair Value Instruments. The Company is exposed to foreign-currency exchange rate fluctuations in the normal course of business. This includes exposure to foreign-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and are limited to less than one year in duration. See Note 7 - Derivative Instruments and Hedging Activities for information on the fair value of open, unsettled forward foreign-exchange contracts as of February 28, 2018 and August 31, 2017 . </t>
  </si>
  <si>
    <t>Insurance Reimbursements</t>
  </si>
  <si>
    <t xml:space="preserve">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t>
  </si>
  <si>
    <t>Self-Insurance</t>
  </si>
  <si>
    <t xml:space="preserve">Self-Insurance – As of October 1, 2017, PriceSmart, Inc. became self-insured for its employee medical health benefits and in doing so the Company has assumed the financial risk for providing health care benefits to its employees. The Company contracted with Cigna Health and Life Insurance Company (“CHLIC”), a third party administrator, to process claims on its behalf under an Administrative Services Only (ASO) agreement. The Company has elected to purchase “Stop Loss Insurance” to cover the risk in excess of certain dollar limits. The Company establishes an estimated accrual for its insurance program based on available comparable claims data, trends and projected ultimate costs of claims. This accrual is based on estimates prepared with the assistance of outside actuaries and the ultimate cost of these claims may vary from initial estimates and established accrual. The actuaries periodically update their estimates and the Company records such adjustments in the period in which such determination is made. The accrued obligation for this self-insurance program is included in “Accrued salaries and benefits” in the consolidated balance sheets and is $381,000 as of February 28, 2018. </t>
  </si>
  <si>
    <t>Asset Impairment Costs</t>
  </si>
  <si>
    <t xml:space="preserve">Asset Impairment Costs – 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 The Company recorded an impairment charge of approximately $ 1.9 million for the three and six months ended February 28, 2018 related to the write off of internally developed software for e-commerce due to the Company’s acquisition of Aeropost, Inc. (see Note 9 – Subsequent Events) and its digital e-commerce platform. </t>
  </si>
  <si>
    <t>Foreign Currency Translation</t>
  </si>
  <si>
    <t xml:space="preserve">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
The following table summarizes the amounts recorded for the three and six months ended February 28, 2018 and 201 7 (in thousands ):
﻿
﻿
﻿
﻿
﻿
Three Months Ended
Six Months Ended
﻿
February 28,
February 28,
February 28,
February 28,
﻿
2018
2017
2018
2017
﻿ Currency gain (loss)
$ 210
$ 915
$ 488
$ (13)
﻿ </t>
  </si>
  <si>
    <t>Recent Accounting Pronouncements - Not Yet Adopted</t>
  </si>
  <si>
    <t xml:space="preserve">Recent Accounting Pronouncements – Not Yet Adopted
﻿
FASB ASC 220 ASU 2018-02 - Income Statement—Reporting Comprehensive Income (Topic 220)— Reclassification of Certain Tax Effects from Accumulated Other Comprehensive Income
﻿
In February 2018, the FASB issued Accounting Standards Update (ASU) No. 2018-02, Income Statement—Reporting Comprehensive Income (Topic 220): Reclassification of Certain Tax Effects from Accumulated Other Comprehensive Income, which helps organizations reclassify certain stranded income tax effects in accumulated other comprehensive income resulting from the Tax Cuts and Jobs Act of 2017 (“tax reform”), enacted on December 22, 2017. ASU No. 2018-02 allows a reclassification from accumulated other comprehensive income to retained earnings for stranded tax effects resulting from tax reform. Additionally, ASU No. 2018-02 requires financial statement preparers to disclose (1) a description of their accounting policy for releasing income tax effects from accumulated other comprehensive income, (2) whether they elect to reclassify the stranded income tax effects from the tax reform, and (3) information about other income tax effects related to the application of the tax reform that are reclassified from accumulated other comprehensive income to retained earnings, if any. The amendments in this ASU are effective for annual periods beginning after December 15, 2018 and interim periods within those annual periods. Early adoption is permitted. The Company will evaluate the impact adoption of this guidance may have on the Company’s consolidated financial statements.
﻿
FASB ASC 715 ASU 2017-09 - Compensation—Stock Compensation (Topic 718)—Scope of Modification Accounting
﻿
In May 2017, the FASB issued Accounting Standards Update (ASU) No. 2017-09, Compensation—Stock Compensation (Topic 718): Scope of Modification Accounting, which seeks to provide clarity, reduce diversity in practice, and reduce cost and complexity when applying the guidance in Topic 718, Compensation—Stock Compensation, regarding a change to the terms or conditions of a share-based payment award. This ASU provides guidance concerning which changes to the terms or conditions of a share-based payment award require an entity to apply modification accounting in Topi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amendments in this ASU are effective for annual periods beginning after December 15, 2017 and interim periods within those annual periods. Early adoption is permitted. The Company will evaluate the impact adoption of this guidance may have on the Company’s consolidated financial statements.
﻿
FASB ASC 715 ASU 2017-07- Compensation—Retirement Benefits (Topic 715) — Improving the Presentation of Net Periodic Pension Cost and Net Periodic Postretirement Benefit Cost
﻿
In March 2017, the FASB issued ASU No. 2017-07, Compensation—Retirement Benefits (Topic 715) — Improving the Presentation of Net Periodic Pension Cost and Net Periodic Postretirement Benefit Cost. This ASU i s designed to improve guidance related to the presentation of defined benefit costs in the income statement. In particular, ASU 2017-07 requires that an employer report the service cost component in the same line item(s) as other compensation costs arising from services rendered by the pertinent employees during the period. The amendments in this ASU are effective for annual periods beginning after December 15, 2017 and interim periods within those annual periods. Early adoption is permitted. The Company will evaluate the impact adoption of this guidance may have on the Company’s consolidated financial statements.
﻿
FASB ASC 350 ASU 2017-04- Intangibles—Goodwill and Other (Topic 350): Simplifying the Test for Goodwill Impairment
﻿
In January 2017, the FASB issued Intangibles—Goodwill and Other (Topic 350): Simplifying the Test for Goodwill Impairment. This ASU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
Additionally, ASU 2017-04 requires any reporting unit with a zero or negative carrying amount to perform Step 2 of the goodwill impairment test. The amendments in this ASU are effective for annual periods beginning after December 15, 2019. The Company will evaluate the impact adoption of this guidance may have on the Company’s consolidated financial statements.
﻿
FASB ASC 740 ASU 2016-16- Income Taxes (Topic 740)—Intra-Entity Transfers of Assets Other Than Inventory
﻿
In October 2016, the FASB issued ASU No. 2016-16, Income Taxes (Topic 740)—Intra-Entity Transfers of Assets Other than Inventory.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
The amendments in this ASU are effective for annual periods beginning after December 15, 2017 and interim periods within those annual periods. Early adoption is permitted. The amendments should be applied on a modified retrospective basis through a cumulative-effect adjustment directly to retained earnings as of the beginning of the period of adoption. The Company will evaluate the impact adoption of this guidance may have on the Company’s consolidated financial statements.
﻿
FASB ASC 842 ASU 2016-02 -Leases (Topic 842): Amendments to the FASB Accounting Standards Codification
﻿
In February 2016, the FASB issued guidance codified in ASC 842, Leases , which supersedes the guidance in ASC 840, Leases . ASC 842 will be effective for the Company on September 1, 2019, and the Company expects to apply the transition practical expedients allowed by the standard. Note 11 – “Leases” provides details on the Company’s current lease arrangements. While the Company continues to evaluate the provisions of ASC 842 to determine how it will be affected, the primary effect will be to require recording right-of-use assets and corresponding lease obligations for current operating leases. The Company expects the adoption of this guidance to have a material impact on the Company's consolidated balance sheets, but not on the consolidated statements of income or cash flows.
﻿
FASB ASC 606 ASU 2014-09 - Revenue from Contracts with Customers
﻿
In May 2014, the Financial Accounting Standards Board (FASB) issued new guidance on the recognition of revenue from contracts with customers. The guidance combines the requirements for reporting revenue and requires disclosures sufficient to describe the nature, amount, timing, and uncertainty of revenue and cash flows arising from these contracts. Transition is permitted either retrospectively or as a cumulative effect adjustment as of the date of adoption. The new standard is effective for fiscal years and interim periods within those years beginning after December 15, 2017. The Company plans to adopt this guidance at the beginning of its first quarter of fiscal year 2019. The Company is evaluating the impact of the adoption of this guidance on all of its sources of revenue and the resulting effect it will have on the Company's consolidated financial statements and related disclosures. </t>
  </si>
  <si>
    <t>Recent Accounting Pronouncements Adopted</t>
  </si>
  <si>
    <t xml:space="preserve">Recent Accounting Pronouncements Adopted
﻿
FASB ASC 815 ASU 2017-12 Derivatives and Hedging - Targeted Improvements to Accounting for Hedging Activities
﻿
The FASB has issued Accounting Standards Update (ASU) No. 2017-12, Derivatives and Hedging (Topic 815): Targeted Improvements to Accounting for Hedging Activities, which aims to improve the financial reporting of hedging relationships to better portray the economic results of an entity’s risk management activities in its financial statements. The amendments in this ASU are intended to better align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
Additionally, the amendments (1) permit hedge accounting for risk components in hedging relationships involving non-financial risk and interest rate risk; (2) change the guidance for designating fair value hedges of interest rate risk and for measuring the change in fair value of the hedged item in fair value hedges of interest rate risk; (3) continue to allow an entity to exclude option premiums and forward points from the assessment of hedge effectiveness; and (4) permit an entity to exclude the portion of the change in fair value of a currency swap that is attributable to a cross-currency basis spread from the assessment of hedge effectiveness. The amendments in this ASU are effective for annual periods beginning after December 15, 2018 and interim periods within those annual periods, with early adoption allowed. The Company adopted this guidance during the second quarter of fiscal year 2018. Adoption of this guidance did not have a material effect on the Company's consolidated financial statements.
﻿
FASB ASC 718 ASU 2016-09 - Compensation—Stock Compensation (Topic 718): Improvements to Employee Share-Based Payment Accounting
﻿
In March 2016, the FASB issued new guidance on stock compensation intended to simplify accounting for share-based payment transactions. The guidance will change accounting for income taxes, forfeitures and minimum statutory tax withholding requirements. The new standard is effective for fiscal years and interim periods within those years beginning after December 15, 2016, with early adoption permitted. The Company adopted this guidance on September 1, 2017.
﻿
·
The Company determined that the adoption of this guidance did not have a material effect on the result of operations and the calculation of earnings per share. The Company has used the two-step method for the diluted net income per share calculation over the last several years.
·
The adoption of this guidance and the amendments related to the presentation of employee taxes paid on the statement of cash flows did not have a material effect on the consolidated statements of cash flows.
·
The adoption of this guidance and the amendments related to the timing of when excess tax benefits are recognized, the effect of minimum statutory withholding requirements, forfeitures, and intrinsic value and the adoption of this methodology using the modified retrospective transition method resulted in the Company electing to eliminate the recording of the forfeiture rate on the expense recorded. The elimination of the forfeiture rate required recording a cumulative-effect adjustment by increasing retained earnings and reducing Additional Paid in Capital, at the beginning of the year of adoption, which was September 1, 2017, for the service periods already incurred for unvested shares .
﻿
FASB ASC 330 ASU 2015-11 -Inventory (Topic 330): Simplifying the Measurement of Inventory
﻿
In July 2015, the FASB issued guidance that will require an entity to measure in-scope inventory at the lower of cost and net realizable value. Net realizable value is the estimated selling prices in the ordinary course of business, less reasonably predictable costs of completion, disposal and transportation. This amendment applies to entities, like the Company, that measure inventory value using the average cost method. The amendments in this ASU more closely align the measurement of inventory in GAAP with the measurement of inventory in International Financial Reporting Standards.
﻿
The amendment in this ASU is effective on a prospective basis for public entities for fiscal years beginning after December 15, 2016, including interim periods within those fiscal years. The Company adopted this guidance on September 1, 2017. Adoption of this guidance did not have a material effect on the Company's consolidated financial statements.
﻿
FASB ASC 230 ASU 2016-18- Statement of Cash Flows (Topic 230)—Restricted Cash
﻿
In November 2016, the FASB issued ASU No. 2016-18, Statement of Cash Flows (Topic 230)—Restricted Cash. This ASU addresses the diversity in practice that exists regarding the classification and the presentation of changes in restricted cash on the statement of cash flows.
﻿
The amendments in ASU No.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of-period and the end-of-period total amounts set forth on the statement of cash flows. The amendments in this ASU are effective for annual periods beginning after December 15, 2017 and interim periods within those fiscal years and will be applied using a retrospective transition method to each period presented. The Company early adopted this ASU as of August 31, 2017. The adoption of this ASU impacted the presentation of cash flows with inclusion of restricted cash flows for each of the presented periods.
﻿
FASB ASC 230 ASU 2016-15- Statement of Cash Flows (Topic 230)—Classification of Certain Cash Receipts and Cash Payments (a consensus of the FASB Emerging Issues Task Force)
﻿
In August 2016, the FASB issued ASU No. 2016-15, Statement of Cash Flows (Topic 230): Classification of Certain Cash Receipts and Cash Payments. This ASU addresses stakeholders’ concerns regarding diversity in practice in how certain cash receipts and cash payments are presented and classified in the statement of cash flows under Topic 230, Statement of Cash Flows, and Other Topics. In particular, ASU No. 2016-15 addresses eight specific cash flow issues in an effort to reduce this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
The amendments in this ASU are effective for annual periods beginning after December 15, 2017 and interim periods within those annual periods. Early adoption is permitted.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early adopted this guidance on December 1, 2017. Adoption of this guidance did not have an effect on the Company's consolidated financial statements.
﻿ </t>
  </si>
  <si>
    <t>COMPANY OVERVIEW AND BASIS OF PRESENTATION (Tables)</t>
  </si>
  <si>
    <t>Schedule of Error Corrections and Prior Period Adjustments</t>
  </si>
  <si>
    <t xml:space="preserve">﻿
﻿
﻿
August 31, 2017
balance sheet line item
as previously reported
Amount
reclassified
August 31, 2017
balance sheet line item
as currently reported
﻿ Retained earnings
$ 420,499
$ 367
$ 420,866
﻿ Additional paid-in capital
$ 422,762
$ (367)
$ 422,395
﻿ </t>
  </si>
  <si>
    <t>SUMMARY OF SIGNIFICANT ACCOUNTING POLICIES (Tables)</t>
  </si>
  <si>
    <t>Schedule of Real Estate Development Joint Ventures</t>
  </si>
  <si>
    <t xml:space="preserve">﻿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t>
  </si>
  <si>
    <t>Summary of Value Added Tax Receivables</t>
  </si>
  <si>
    <t xml:space="preserve">﻿
﻿
﻿
February 28,
August 31,
﻿
2018
2017
﻿ Prepaid expenses and other current assets
$ 9,537
$ 6,650
﻿ Other non-current assets
19,880
24,904
﻿ Total amount of VAT receivables reported
$ 29,417
$ 31,554
﻿ </t>
  </si>
  <si>
    <t>Summary of Income Tax Receivables</t>
  </si>
  <si>
    <t xml:space="preserve">﻿
﻿
﻿
February 28,
August 31,
﻿
2018
2017
﻿ Prepaid expenses and other current assets
$ 4,096
$ 6,403
﻿ Other non-current assets
15,329
10,492
﻿ Total amount of Income tax receivables reported
$ 19,425
$ 16,895
﻿ </t>
  </si>
  <si>
    <t>Summary of Foreign Currency Gains and Losses</t>
  </si>
  <si>
    <t xml:space="preserve">﻿
﻿
﻿
Three Months Ended
Six Months Ended
﻿
February 28,
February 28,
February 28,
February 28,
﻿
2018
2017
2018
2017
﻿ Currency gain (loss)
$ 210
$ 915
$ 488
$ (13)
﻿ </t>
  </si>
  <si>
    <t>EARNINGS PER SHARE (Tables)</t>
  </si>
  <si>
    <t>Schedule of the Computation of Net Income Per Share</t>
  </si>
  <si>
    <t xml:space="preserve">﻿
﻿
﻿
Three Months Ended
Six Months Ended
﻿
February 28,
February 28,
February 28,
February 28,
﻿
2018
2017
2018
2017
﻿ Net income
$ 14,148
$ 27,219
$ 36,638
$ 52,088
﻿ Less: Allocation of income to unvested stockholders
—
(345)
(398)
(758)
﻿ Net earnings available to common stockholders
$ 14,148
$ 26,874
$ 36,240
$ 51,330
﻿ Basic weighted average shares outstanding
30,100
30,004
30,089
29,993
﻿ Add dilutive effect of stock options (two-class method)
—
4
1
4
﻿ Diluted average shares outstanding
30,100
30,008
30,090
29,997
﻿ Basic net income per share
$ 0.47
$ 0.90
$ 1.21
$ 1.72
﻿ Diluted net income per share
$ 0.47
$ 0.90
$ 1.21
$ 1.72
﻿ </t>
  </si>
  <si>
    <t>STOCKHOLDERS' EQUITY (Tables)</t>
  </si>
  <si>
    <t>Schedule of Dividends</t>
  </si>
  <si>
    <t xml:space="preserve">﻿
﻿
﻿
First Payment
Second Payment
﻿ Declared
Amount
Record Date
Date Paid
Date Payable
Amount
Record Date
Date Paid
Date Payable
Amount
﻿ 1/24/2018
$ 0.70
2/14/2018
2/28/2018
N/A
$ 0.35
8/15/2018
N/A
8/31/2018
$ 0.35
﻿ 2/1/2017
$ 0.70
2/15/2017
2/28/2017
N/A
$ 0.35
8/15/2017
8/31/2017
N/A
$ 0.35
﻿ </t>
  </si>
  <si>
    <t>Schedule of Components of Other Comprehensive Income (Loss)</t>
  </si>
  <si>
    <t xml:space="preserve">﻿
﻿
﻿
Six Months Ended February 28, 2018
﻿
Foreign currency translation adjustments
Defined benefit pension plans
Derivative Instruments
Total
﻿ Beginning balance, September 1, 2017
$ (108,539)
$ (442)
$ (1,078)
$ (110,059)
﻿ Other comprehensive income (loss)
2,313
59
1,437
(1)
3,809
﻿ Ending balance, February 28, 2018
$ (106,226)
$ (383)
$ 359
$ (106,250)
﻿
﻿
﻿
﻿
Six Months Ended February 28, 2017
﻿
Foreign currency translation adjustments
Defined benefit pension plans
Derivative Instruments
Total
﻿ Beginning balance, September 1, 2016
$ (102,242)
$ (315)
$ (1,394)
$ (103,951)
﻿ Other comprehensive income (loss)
(1,629)
—
783
(1)
(846)
﻿ Amounts reclassified from accumulated other comprehensive income (loss)
—
(14)
(2)
—
(14)
﻿ Ending balance, February 28, 2017
$ (103,871)
$ (329)
$ (611)
$ (104,811)
﻿
﻿
﻿
﻿
Twelve Months Ended August 31, 2017
﻿
Foreign currency translation adjustments
Defined benefit pension plans
Derivative Instruments
Total
﻿ Beginning balance, September 1, 2016
$ (102,242)
$ (315)
$ (1,394)
$ (103,951)
﻿ Other comprehensive income (loss)
(6,297)
(166)
316
(1)
(6,147)
﻿ Amounts reclassified from accumulated other comprehensive income (loss)
—
39
(2)
—
39
﻿ Ending balance, August 31, 2017
$ (108,539)
$ (442)
$ (1,078)
$ (110,059)
﻿
(1)
See Note 7 - Derivative Instruments and Hedging Activities.
(2)
Amounts reclassified from accumulated other comprehensive income (loss) related to the minimum pension liability are included in warehouse club operations in the Company's Consolidated Statements of Income.
﻿ </t>
  </si>
  <si>
    <t>Summary of Retained Earnings Not Available for Distribution</t>
  </si>
  <si>
    <t xml:space="preserve">﻿
﻿
﻿
February 28,
August 31,
﻿
2018
2017
﻿ Retained earnings not available for distribution
$ 6,708
$ 6,459
﻿ </t>
  </si>
  <si>
    <t>COMMITMENTS AND CONTINGENCIES (Tables)</t>
  </si>
  <si>
    <t>Schedule of Future Minimum Lease Commitments</t>
  </si>
  <si>
    <t xml:space="preserve">﻿
﻿
﻿
Open
﻿ Years ended February 28,
Locations (1)
﻿ 2019
$ 12,467
﻿ 2020
11,904
﻿ 2021
10,607
﻿ 2022
9,333
﻿ 2023
9,344
﻿ Thereafter
115,579
﻿ Total
$ 169,234
(2)
﻿
(1)
Operating lease obligations have been reduced by approximately $818,000 to reflect sub-lease income. Certain obligations under leasing arrangements are collateralized by the underlying asset being leased.
(2)
Future minimum lease payments include $2.8 million of lease payment obligations for the prior leased Miami distribution center. For the purposes of calculating the minimum lease payments, no reduction was considered for the potential sub-lease income the Company could receive during the remaining lease term for unexecuted subleases. However, projected income for any executed sub-leases would be used to reduce the amount reported as minimum lease payments. Potential sub-lease income was considered, however, for the purposes of calculating the exit obligation of $43,000 recorded on the balance sheet as of February 28, 2018. </t>
  </si>
  <si>
    <t>Schedule of Variable Interest Entities Maximum Loss Exposure</t>
  </si>
  <si>
    <t xml:space="preserve">﻿
﻿
﻿ Entity
% Ownership
Initial Investment
Additional Investments
Net (Loss)/Income Inception to Date
Company’s Variable Interest in Entity
Commitment to Future Additional Investments (1)
Company's Maximum Exposure to Loss in Entity (2)
﻿ GolfPark Plaza, S.A.
50
%
$ 4,616
$ 2,402
$ 296
$ 7,314
$ 99
$ 7,413
﻿ Price Plaza Alajuela, S.A.
50
%
2,193
1,236
43
3,472
785
4,257
﻿ Total
$ 6,809
$ 3,638
$ 339
$ 10,786
$ 884
$ 11,670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t>
  </si>
  <si>
    <t>DEBT (Tables)</t>
  </si>
  <si>
    <t>Schedule of Short-Term Borrowings</t>
  </si>
  <si>
    <t xml:space="preserve">﻿
﻿
﻿
Facilities Used
﻿
Total Amount
Short-term
Letters of
Facilities
Weighted average
﻿
of Facilities
Borrowings
Credit
Available
interest rate
﻿ February 28, 2018
$ 69,000
$
—
$ 527
$ 68,473
—
%
﻿ August 31, 2017
$ 69,000
$
—
$ 966
$ 68,034
—
%
﻿ </t>
  </si>
  <si>
    <t>Summary of Changes in Long-Term Debt</t>
  </si>
  <si>
    <t xml:space="preserve">﻿
﻿
﻿
﻿ (Amounts in thousands)
Current portion of long-term debt
Long-term debt (net of current portion)
Total
﻿ Balances as of August 31, 2017
$ 18,358
$ 87,939
$ 106,297
(1)
﻿ Proceeds from long-term debt incurred during the period:
﻿ Honduras subsidiary
1,350
12,150
13,500
﻿ Repayments of long-term debt:
﻿ Repayment of loan by Honduras subsidiary with Scotiabank
(600)
(850)
(1,450)
﻿ Repayment of loans by Honduras subsidiary with Citibank
(1,850)
(6,063)
(7,913)
﻿ Repayment of loan by Trinidad subsidiary
(1,500)
(3,000)
(4,500)
﻿ Regularly scheduled loan payments
(1,731)
(7,556)
(9,287)
﻿ Translation adjustments on foreign-currency debt of subsidiaries whose functional currency is not the U.S. dollar (2)
133
(108)
25
﻿ Balances as of February 28, 2018
$ 14,160
$ 82,512
$ 96,672
(3)
﻿
(1)
The carrying amount o f non-cash assets assigned as collateral for th ese loans was $128.4 million . No cash assets were assigned as collateral for th ese loans .
(2)
These foreign currency translation adjustments are recorded within Other comprehensive income.
(3)
The carrying amount o f non-cash assets assigned as collateral for th ese loans was $118.0 million . No cash assets were assigned as collateral for th ese loans . </t>
  </si>
  <si>
    <t>Schedule of Annual Maturities of Long-Term Debt</t>
  </si>
  <si>
    <t xml:space="preserve">﻿
﻿
﻿ Twelve Months Ended February 28,
Amount
﻿ 2018
$ 14,160
﻿ 2019
24,804
﻿ 2020
11,932
﻿ 2021
4,847
﻿ 2022
3,472
﻿ Thereafter
37,457
﻿ Total
$ 96,672
﻿ </t>
  </si>
  <si>
    <t>DERIVATIVE INSTRUMENTS AND HEDGING ACTIVITIES (Tables)</t>
  </si>
  <si>
    <t>Cash Flow Hedging [Member]</t>
  </si>
  <si>
    <t>Derivative [Line Items]</t>
  </si>
  <si>
    <t>Schedule of Interest Rate Derivatives</t>
  </si>
  <si>
    <t xml:space="preserve">﻿
﻿
﻿ Subsidiary
Date Entered into
Derivative Financial Counter- party
Derivative Financial Instruments
Initial US$ Notional Amount
Bank US$ loan Held with
Floating Leg (swap counter-party)
Fixed Rate for PSMT Subsidiary
Settlement Dates
Effective Period of swap
﻿ PriceSmart, Inc (1)
7-Nov-16
MUFG Union Bank, N.A. ("Union Bank")
Interest rate swap
$ 35,700,000
Union Bank
Variable rate 1-month LIBOR plus 1.7%
3.65
%
1st day of each month beginning on April 1, 2017
March 1, 2017 - March 1, 2027
﻿ Costa Rica
28-Aug-15
Citibank, N.A. ("Citi")
Cross currency interest rate swap
$ 7,500,000
Citibank, N.A.
Variable rate 3-month LIBOR plus 2.50%
7.65
%
28th day of August, November, February, and May beginning on November 30, 2015
August 28, 2015 - August 28, 2020
﻿ Honduras (2)
24-Mar-15
Citibank, N.A. ("Citi")
Cross currency interest rate swap
$ 8,500,000
Citibank, N.A.
Variable rate 3-month LIBOR plus 3.25%
10.75
%
24th day of March, June, September, and December beginning on June 24, 2015
Refinanced on
February 26,2018
﻿ Honduras
26-Feb-18
Citibank, N.A. ("Citi")
Cross currency interest rate swap
$ 13,500,000
Citibank, N.A.
Variable rate 3-month LIBOR plus 3.00%
9.75
%
29th day of May, August, November and February beginning on May 29, 2018
February 26,2018 -
February 24, 2023
﻿ El Salvador
16-Dec-14
Bank of Nova Scotia ("Scotiabank")
Interest rate swap
$ 4,000,000
Bank of Nova Scotia
Variable rate 30-day LIBOR plus 3.5%
4.78
%
29th day of each month beginning on December 29, 2014
December 1, 2014 - August 29, 2019
﻿ Colombia
10-Dec-14
Citibank, N.A. ("Citi")
Cross currency interest rate swap
$ 15,000,000
Citibank, N.A.
Variable rate 3-month LIBOR plus 2.8%
8.25
%
4th day of March, June, Sept, Dec. beginning on March 4, 2015
December 4, 2014 - December 3, 2019
﻿ Panama
9-Dec-14
Bank of Nova Scotia ("Scotiabank")
Interest rate swap
$ 10,000,000
Bank of Nova Scotia
Variable rate 30-day LIBOR plus 3.5%
5.16
%
28th day of each month beginning December 29, 2014
November 28, 2014 - November 29, 2019
﻿ Honduras
23-Oct-14
Citibank, N.A. ("Citi")
Cross currency interest rate swap
$ 5,000,000
Citibank, N.A.
Variable rate 3-month LIBOR plus 3.5%
11.6
%
22nd day of January, April, July, and October beginning on January 22, 2015
Settled on October 22, 2017
﻿ Panama
1-Aug-14
Bank of Nova Scotia ("Scotiabank")
Interest rate swap
$ 5,000,000
Bank of Nova Scotia
Variable rate 30-day LIBOR plus 3.5%
4.89
%
21st day of each month beginning on September 22, 2014
August 21, 2014 - August 21, 2019
﻿ Panama
22-May-14
Bank of Nova Scotia ("Scotiabank")
Interest rate swap
$ 3,970,000
Bank of Nova Scotia
Variable rate 30-day LIBOR plus 3.5%
4.98
%
4th day of each month beginning on June 4, 2014
May 5, 2014 - April 4, 2019
﻿
(1)
The initial notional amount and fixed rate were modified effective January 2017.
(2)
In February 2018, the Company’s Honduras subsidiary refinanced its portfolio of loans entered into with Citibank. The original notional amount of this portfolio of loans was $13.5 million, which the Company drew down in fiscal 2015. There was approximately $7.9 million of remaining principal at the time of the refinancing. Under the refinancing agreement, the portfolio of loans was combined into one loan and the notional amount of the loan increased back to the original $13.5 million, with the interest rate set at the 90 day LIBOR rate plus 3.0%. In conjunction with the refinancing of these loans, the Company’s Honduras subsidiary drew down the additional $5.6 million notional amount during February 2018. As part of the terms, the existing cash flow hedge related to the original loan, was de-designated and incorporated into a new hedging relationship where the Company’s Honduras subsidiary has entered into a cross-currency interest rate swap with Citibank. Under this new hedge agreement, the Company’s Honduras subsidiary will pay Honduras Lempiras, at a fixed interest rate of 9.75%. </t>
  </si>
  <si>
    <t>Interest Rate Swap [Member] | Cash Flow Hedging [Member]</t>
  </si>
  <si>
    <t>Schedule of Notional Amounts of Outstanding Derivative Positions</t>
  </si>
  <si>
    <t xml:space="preserve">﻿
﻿
﻿
Notional Amount as of
﻿
February 28,
August 31,
﻿ Floating Rate Payer (Swap Counterparty)
2018
2017
﻿ Union Bank
$ 35,700
$ 35,700
﻿ Citibank N.A.
29,625
26,088
﻿ Scotiabank
12,124
13,724
﻿ Total
$ 77,449
$ 75,512
﻿ </t>
  </si>
  <si>
    <t>Derivative Swaps [Member] | Cash Flow Hedging [Member]</t>
  </si>
  <si>
    <t>Schedule of Derivative Instruments in Statement of Financial Position, Fair Value</t>
  </si>
  <si>
    <t xml:space="preserve">﻿
﻿
﻿
February 28, 2018
August 31, 2017
﻿ Derivatives designated as cash flow hedging instruments
Balance Sheet Location
Fair Value
Net Tax Effect
Net OCI
Fair Value
Net Tax Effect
Net OCI
﻿ Cross-currency interest rate swaps
Other non-current assets
$ 2,066
(624)
1,442
$ 2,547
$ (950)
$ 1,597
﻿ Interest rate swaps
Other non-current assets
1,964
(440)
1,524
—
—
—
﻿ Interest rate swaps
Other long-term liabilities
—
—
—
(231)
80
(151)
﻿ Cross-currency interest rate swaps
Other long-term liabilities
(670)
201
(469)
(451)
135
(316)
﻿ Net fair value of derivatives designated as hedging instruments
$ 3,360
$ (863)
$ 2,497
$ 1,865
$ (735)
$ 1,130
﻿ </t>
  </si>
  <si>
    <t>Derivative Swaps [Member] | Cash Flow Hedging [Member] | Interest Expense [Member]</t>
  </si>
  <si>
    <t>Schedule of Cash Flow Hedging Instruments, Statements of Financial Performance and Financial Position, Location</t>
  </si>
  <si>
    <t xml:space="preserve">﻿
﻿
﻿ Income Statement Classification
Interest expense on borrowings (1)
Cost of swaps (2)
Total
﻿ Interest expense for the three months ended February 28, 2018
$ 873
$ 176
$ 1,049
﻿ Interest expense for the three months ended February 28, 2017
$ 755
$ 358
$ 1,113
﻿ Interest expense for the six months ended February 28, 2018
$ 1,723
$ 497
$ 2,220
﻿ Interest expense for the six months ended February 28, 2017
$ 1,504
$ 782
$ 2,286
﻿
(1)
This amount is representative of the interest expense recognized on the underlying hedged transactions.
(2)
This amount is representative of the interest expense recognized on the cross-currency interest rate swaps designated as cash flow hedging instruments. </t>
  </si>
  <si>
    <t>Forward Foreign Exchange Contract 1 [Member] | Fair Value Hedging [Member] | Other Income (Expense) [Member]</t>
  </si>
  <si>
    <t xml:space="preserve">﻿
﻿
﻿
Three Months Ended
Six Months Ended
﻿
February 28,
February 28,
February 28,
February 28,
﻿ Income Statement Classification
2018
2017
2018
2017
﻿ Other income (expense), net
$ (27)
$ 64
$ 66
$ 283
﻿ </t>
  </si>
  <si>
    <t>SEGMENTS (Tables)</t>
  </si>
  <si>
    <t>Summary of Segment Revenues, Operating Costs and Balance Sheet Items</t>
  </si>
  <si>
    <t xml:space="preserve">﻿
﻿
﻿
United States Operations
Central American Operations
Caribbean Operations
Colombia Operations
Reconciling Items (1)
Total
﻿ Three Months Ended February 28, 2018
﻿ Revenue from external customers
$ 9,138
$ 493,905
$ 234,169
$ 102,351
$
—
$ 839,563
﻿ Intersegment revenues
274,061
—
971
119
(275,151)
—
﻿ Depreciation and amortization
1,691
5,886
2,732
2,266
—
12,575
﻿ Operating income
1,146
36,673
13,601
3,161
(17,317)
37,264
﻿ Net income (loss)
(13,825)
30,124
12,456
2,710
(17,317)
14,148
﻿ Capital expenditures, net
584
11,191
9,332
1,024
—
22,131
﻿
﻿ Six Months Ended February 28, 2018
﻿ Revenue from external customers
$ 17,285
$ 946,071
$ 448,811
$ 194,468
$
—
$ 1,606,635
﻿ Intersegment revenues
614,189
—
2,178
317
(616,684)
—
﻿ Depreciation and amortization
3,435
11,409
5,409
4,559
—
24,812
﻿ Operating income
4,237
69,206
25,225
5,209
(33,447)
70,430
﻿ Net income (loss)
(14,390)
57,512
22,926
4,037
(33,447)
36,638
﻿ Capital expenditures, net
1,588
22,561
19,629
1,856
—
45,634
﻿ Long-lived assets (other than deferred tax assets)
68,597
308,085
136,589
126,914
—
640,185
﻿ Goodwill
—
30,926
4,547
—
—
35,473
﻿ Total assets
129,623
552,343
320,848
188,910
—
1,191,724
﻿
﻿ Three Months Ended February 28, 2017
﻿ Revenue from external customers
$ 8,171
$ 473,994
$ 219,515
$ 91,616
$
—
$ 793,296
﻿ Intersegment revenues
270,369
—
1,175
12
(271,556)
—
﻿ Depreciation and amortization
1,475
5,140
2,531
2,299
—
11,445
﻿ Operating income
2,324
37,462
13,611
915
(14,910)
39,402
﻿ Net income
4,135
29,636
8,221
137
(14,910)
27,219
﻿ Capital expenditures, net
49,792
15,461
2,101
1,045
—
68,399
﻿
﻿ Six Months Ended February 28, 2017
﻿ Revenue from external customers
$ 18,926
$ 912,228
$ 426,537
$ 175,177
$
—
$ 1,532,868
﻿ Intersegment revenues
588,031
—
2,873
22
(590,926)
—
﻿ Depreciation and amortization
3,049
10,004
4,989
4,520
—
22,562
﻿ Operating income
9,921
70,966
25,825
1,828
(30,759)
77,781
﻿ Net income
7,793
55,863
19,082
109
(30,759)
52,088
﻿ Capital expenditures, net
52,129
26,217
6,539
1,518
—
86,403
﻿ Long-lived assets (other than deferred tax assets)
68,872
288,855
109,353
134,833
—
601,913
﻿ Goodwill
—
31,153
4,539
—
—
35,692
﻿ Total assets
126,494
538,628
300,983
190,847
—
1,156,952
﻿
﻿ As of August 31, 2017
﻿ Long-lived assets (other than deferred tax assets)
$ 70,353
$ 296,915
$ 122,616
$ 126,206
$
—
$ 616,090
﻿ Goodwill
—
31,118
4,524
—
—
35,642
﻿ Total assets
147,650
544,683
303,234
181,947
—
1,177,514
﻿
﻿
(1)
The reconciling items reflect the amount eliminated on consolidation of intersegment transactions. </t>
  </si>
  <si>
    <t>COMPANY OVERVIEW AND BASIS OF PRESENTATION (Narrative) (Details)</t>
  </si>
  <si>
    <t>1 Months Ended</t>
  </si>
  <si>
    <t>May 31, 2018warehouse</t>
  </si>
  <si>
    <t>Feb. 28, 2018USD ($)countrywarehouse</t>
  </si>
  <si>
    <t>Feb. 28, 2017USD ($)</t>
  </si>
  <si>
    <t>Oct. 31, 2017warehouse</t>
  </si>
  <si>
    <t>Aug. 31, 2017USD ($)</t>
  </si>
  <si>
    <t>Company Overview And Basis Of Presentation [Line Items]</t>
  </si>
  <si>
    <t>Number of stores</t>
  </si>
  <si>
    <t>Number of countries | country</t>
  </si>
  <si>
    <t>Additional paid-in capital | $</t>
  </si>
  <si>
    <t>Excess tax benefits, Operating activities | $</t>
  </si>
  <si>
    <t>Subsidiaries [Member]</t>
  </si>
  <si>
    <t>Noncontrolling interest</t>
  </si>
  <si>
    <t>100.00%</t>
  </si>
  <si>
    <t>Costa Rica [Member]</t>
  </si>
  <si>
    <t>Colombia [Member]</t>
  </si>
  <si>
    <t>Panama [Member]</t>
  </si>
  <si>
    <t>Trinidad [Member]</t>
  </si>
  <si>
    <t>Guatemala [Member]</t>
  </si>
  <si>
    <t>Dominican Republic [Member]</t>
  </si>
  <si>
    <t>Number of stores expected in the future</t>
  </si>
  <si>
    <t>Honduras [Member]</t>
  </si>
  <si>
    <t>El Salvador [Member]</t>
  </si>
  <si>
    <t>Nicaragua [Member]</t>
  </si>
  <si>
    <t>Aruba [Member]</t>
  </si>
  <si>
    <t>Barbados [Member]</t>
  </si>
  <si>
    <t>Jamaica [Member]</t>
  </si>
  <si>
    <t>United States Virgin Islands [Member]</t>
  </si>
  <si>
    <t>Reclassified [Member]</t>
  </si>
  <si>
    <t>Scenario, Forecast [Member] | Dominican Republic [Member]</t>
  </si>
  <si>
    <t>Foreign Countries [Member]</t>
  </si>
  <si>
    <t>Domestic Territories [Member]</t>
  </si>
  <si>
    <t>COMPANY OVERVIEW AND BASIS OF PRESENTATION (Schedule of Error Corrections and Prior Period Adjustment) (Details) - USD ($) $ in Thousands</t>
  </si>
  <si>
    <t>Error Corrections and Prior Period Adjustments Restatement [Line Items]</t>
  </si>
  <si>
    <t>Previously Reported [Member]</t>
  </si>
  <si>
    <t>SUMMARY OF SIGNIFICANT ACCOUNTING POLICIES (Tax Receivables) (Narrative) (Details) - USD ($)</t>
  </si>
  <si>
    <t>Tax Receivables [Line Items]</t>
  </si>
  <si>
    <t>Value added tax receivable</t>
  </si>
  <si>
    <t>Income taxes receivable</t>
  </si>
  <si>
    <t>Unknown Country [Member]</t>
  </si>
  <si>
    <t>Deferred tax assets, net</t>
  </si>
  <si>
    <t>SUMMARY OF SIGNIFICANT ACCOUNTING POLICIES (Stock Based Compensation) (Narrative) (Details)</t>
  </si>
  <si>
    <t>Feb. 28, 2018item</t>
  </si>
  <si>
    <t>Number Of Equity Awards Offered</t>
  </si>
  <si>
    <t>SUMMARY OF SIGNIFICANT ACCOUNTING POLICIES (Exit or Disposal Cost Obligations) (Narrative) (Details) - USD ($)</t>
  </si>
  <si>
    <t>12 Months Ended</t>
  </si>
  <si>
    <t>May 31, 2017</t>
  </si>
  <si>
    <t>Exit obligation, Other long-term liabilities</t>
  </si>
  <si>
    <t>Current exit obligation</t>
  </si>
  <si>
    <t>Exit obligation, Warehouse expenses</t>
  </si>
  <si>
    <t>SUMMARY OF SIGNIFICANT ACCOUNTING POLICIES (Fair Value Measurements) (Narrative) (Details) - USD ($)</t>
  </si>
  <si>
    <t>Non-financial asset impairment</t>
  </si>
  <si>
    <t>SUMMARY OF SIGNIFICANT ACCOUNTING POLICIES (Self-Insurance) (Narrative) (Details)</t>
  </si>
  <si>
    <t>Self-Insurance liability</t>
  </si>
  <si>
    <t>SUMMARY OF SIGNIFICANT ACCOUNTING POLICIES (Asset Impairment Costs) (Narrative) (Details) - USD ($) $ in Thousands</t>
  </si>
  <si>
    <t>Asset Impairment Charges</t>
  </si>
  <si>
    <t>SUMMARY OF SIGNIFICANT ACCOUNTING POLICIES (Schedule of Real Estate Development Joint Ventures) (Details)</t>
  </si>
  <si>
    <t>Panama [Member] | GolfPark Plaza, S.A [Member]</t>
  </si>
  <si>
    <t>Schedule of Equity Method Investments [Line Items]</t>
  </si>
  <si>
    <t>Equity Method Investment, Ownership Percentage</t>
  </si>
  <si>
    <t>50.00%</t>
  </si>
  <si>
    <t>Costa Rica [Member] | Price Plaza Alajuela PPA, S.A [Member]</t>
  </si>
  <si>
    <t>Joint venture interests are recorded as investment in unconsolidated affiliates on the consolidated balance sheets.</t>
  </si>
  <si>
    <t>SUMMARY OF SIGNIFICANT ACCOUNTING POLICIES (Summary of Value Added Tax Receivables) (Details) - USD ($) $ in Thousands</t>
  </si>
  <si>
    <t>Value Added Tax, Prepaid expenses and other current assets</t>
  </si>
  <si>
    <t>Value Added Tax, Other non-current assets</t>
  </si>
  <si>
    <t>Total amount of VAT receivables reported</t>
  </si>
  <si>
    <t>SUMMARY OF SIGNIFICANT ACCOUNTING POLICIES (Summary of Income Tax Receivables) (Details) - USD ($) $ in Thousands</t>
  </si>
  <si>
    <t>Income Taxes Receivable, Prepaid expenses and other current assets</t>
  </si>
  <si>
    <t>Income Taxes Receivable, Other non-current assets</t>
  </si>
  <si>
    <t>Total amount of income tax receivables reported</t>
  </si>
  <si>
    <t>SUMMARY OF SIGNIFICANT ACCOUNTING POLICIES (Summary of Foreign Currency Gains and Losses) (Details) - USD ($) $ in Thousands</t>
  </si>
  <si>
    <t>Currency gain (loss)</t>
  </si>
  <si>
    <t>EARNINGS PER SHARE (Schedule of the Computation of Net Income Per Share) (Details) - USD ($) $ / shares in Units, shares in Thousands, $ in Thousands</t>
  </si>
  <si>
    <t>Less: Allocation of income to unvested stockholders</t>
  </si>
  <si>
    <t>Net earnings available to common stockholders</t>
  </si>
  <si>
    <t>Basic weighted average shares outstanding</t>
  </si>
  <si>
    <t>Add dilutive effect of stock options (two-class method)</t>
  </si>
  <si>
    <t>Diluted average shares outstanding</t>
  </si>
  <si>
    <t>STOCKHOLDERS' EQUITY (Schedule of Dividends) (Details) - $ / shares</t>
  </si>
  <si>
    <t>Jan. 24, 2018</t>
  </si>
  <si>
    <t>Feb. 01, 2017</t>
  </si>
  <si>
    <t>Dividends Payable [Line Items]</t>
  </si>
  <si>
    <t>Amount</t>
  </si>
  <si>
    <t>2018 Dividend Declared [Member]</t>
  </si>
  <si>
    <t>Declared</t>
  </si>
  <si>
    <t>Jan. 24,
		2018</t>
  </si>
  <si>
    <t>2017 Dividend Declared [Member]</t>
  </si>
  <si>
    <t>Feb. 1,
		2017</t>
  </si>
  <si>
    <t>2018 First Dividend Paid [Member]</t>
  </si>
  <si>
    <t>Record Date</t>
  </si>
  <si>
    <t>Feb. 14,
		2018</t>
  </si>
  <si>
    <t>Date Paid</t>
  </si>
  <si>
    <t>Payment Amount</t>
  </si>
  <si>
    <t>2018 Second Dividend Paid [Member]</t>
  </si>
  <si>
    <t>Aug. 15,
		2018</t>
  </si>
  <si>
    <t>Date Payable</t>
  </si>
  <si>
    <t>Aug. 31,
		2018</t>
  </si>
  <si>
    <t>Payable amount</t>
  </si>
  <si>
    <t>2017 First Dividend Paid [Member]</t>
  </si>
  <si>
    <t>Feb. 15,
		2017</t>
  </si>
  <si>
    <t>Feb. 28,
		2017</t>
  </si>
  <si>
    <t>2017 Second Dividend Paid [Member]</t>
  </si>
  <si>
    <t>Aug. 15,
		2017</t>
  </si>
  <si>
    <t>Aug. 31,
		2017</t>
  </si>
  <si>
    <t>STOCKHOLDERS' EQUITY (Schedule of Components of Other Comprehensive Income (Loss)) (Details) - USD ($) $ in Thousands</t>
  </si>
  <si>
    <t>Accumulated Other Comprehensive Income (Loss) [Line Items]</t>
  </si>
  <si>
    <t>Beginning balance</t>
  </si>
  <si>
    <t>Amounts reclassified from accumulated other comprehensive income (loss)</t>
  </si>
  <si>
    <t>Ending balance</t>
  </si>
  <si>
    <t>Foreign Currency Translation Adjustments [Member]</t>
  </si>
  <si>
    <t>Defined Benefit Pension Plans [Member]</t>
  </si>
  <si>
    <t>Derivative Instruments [Member]</t>
  </si>
  <si>
    <t>Amounts reclassified from accumulated other comprehensive income (loss) related to the minimum pension liability are included in warehouse club operations in the Company's Consolidated Statements of Income.</t>
  </si>
  <si>
    <t>STOCKHOLDERS' EQUITY (Summary of Retained Earnings Not Available for Distribution) (Details) - USD ($) $ in Thousands</t>
  </si>
  <si>
    <t>Retained earnings not available for distribution</t>
  </si>
  <si>
    <t>COMMITMENTS AND CONTINGENCIES (Narrative) (Details) - USD ($)</t>
  </si>
  <si>
    <t>Jan. 31, 2017</t>
  </si>
  <si>
    <t>Aug. 31, 2020</t>
  </si>
  <si>
    <t>Nov. 30, 2019</t>
  </si>
  <si>
    <t>Feb. 28, 2019</t>
  </si>
  <si>
    <t>Commitments And Contingencies [Line Items]</t>
  </si>
  <si>
    <t>Accrual for taxes other than income taxes, Current</t>
  </si>
  <si>
    <t>Contractual obligation</t>
  </si>
  <si>
    <t>Land purchase option agreement</t>
  </si>
  <si>
    <t>Land under purchase options, Not recorded</t>
  </si>
  <si>
    <t>Provisional assessments</t>
  </si>
  <si>
    <t>Additional provisional assessment</t>
  </si>
  <si>
    <t>Transitional repatriation tax</t>
  </si>
  <si>
    <t>Expected credit to offset Transition Tax</t>
  </si>
  <si>
    <t>Income tax payment period</t>
  </si>
  <si>
    <t>8 years</t>
  </si>
  <si>
    <t>Miami-Dade County, Florida [Member]</t>
  </si>
  <si>
    <t>Letter of credit payable to the landlord</t>
  </si>
  <si>
    <t>Annual decrease in LOC</t>
  </si>
  <si>
    <t>Mexico [Member]</t>
  </si>
  <si>
    <t>Distribution contract expiration</t>
  </si>
  <si>
    <t>Aug. 31,
		2020</t>
  </si>
  <si>
    <t>Scenario, Forecast [Member]</t>
  </si>
  <si>
    <t>Purchase commitment, Remaining minimum amount committed</t>
  </si>
  <si>
    <t>Scenario, Forecast [Member] | Mexico [Member]</t>
  </si>
  <si>
    <t>COMMITMENTS AND CONTINGENCIES (Schedule of Future Minimum Lease Commitments) (Details) - USD ($)</t>
  </si>
  <si>
    <t>Thereafter</t>
  </si>
  <si>
    <t>[1],[2]</t>
  </si>
  <si>
    <t>Sub-lease income</t>
  </si>
  <si>
    <t>Reduction for potential sub-lease income</t>
  </si>
  <si>
    <t>Operating lease obligations have been reduced by approximately $818,000 to reflect sub-lease income.  Certain obligations under leasing arrangements are collateralized by the underlying asset being leased.</t>
  </si>
  <si>
    <t>Future minimum lease payments include $2.8 million of lease payment obligations for the prior leased Miami distribution center.  For the purposes of calculating the minimum lease payments, no reduction was considered for the potential sub-lease income the Company could receive during the remaining lease term for unexecuted subleases. However, projected income for any executed sub-leases would be used to reduce the amount reported as minimum lease payments. Potential sub-lease income was considered, however, for the purposes of calculating the exit obligation of $43,000 recorded on the balance sheet as of February 28, 2018.</t>
  </si>
  <si>
    <t>COMMITMENTS AND CONTINGENCIES (Schedule of Variable Interest Entities Maximum Loss Exposure) (Details) - USD ($) $ in Thousands</t>
  </si>
  <si>
    <t>Variable Interest Entity [Line Items]</t>
  </si>
  <si>
    <t>Initial Investment</t>
  </si>
  <si>
    <t>Additional Investments</t>
  </si>
  <si>
    <t>Net (Loss)/Income Inception to Date</t>
  </si>
  <si>
    <t>Company's Variable Interest in Entity</t>
  </si>
  <si>
    <t>Commitment to Future Additional Investments</t>
  </si>
  <si>
    <t>Company's Maximum Exposure to Loss in Entity</t>
  </si>
  <si>
    <t>GolfPark Plaza, S.A [Member]</t>
  </si>
  <si>
    <t>Percentage Ownership</t>
  </si>
  <si>
    <t>Price Plaza Alajuela, S.A. [Member]</t>
  </si>
  <si>
    <t>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si>
  <si>
    <t>The maximum exposure is determined by adding the Company's variable interest in the entity and any explicit or implicit arrangements that could require the Company to provide additional financial support.</t>
  </si>
  <si>
    <t>DEBT (Narrative) (Details)</t>
  </si>
  <si>
    <t>Mar. 31, 2017USD ($)item</t>
  </si>
  <si>
    <t>Feb. 28, 2018USD ($)</t>
  </si>
  <si>
    <t>Jan. 31, 2017USD ($)</t>
  </si>
  <si>
    <t>Jan. 31, 2018USD ($)</t>
  </si>
  <si>
    <t>Aug. 31, 2015USD ($)</t>
  </si>
  <si>
    <t>Debt Instrument [Line Items]</t>
  </si>
  <si>
    <t>Remaining outstanding balance</t>
  </si>
  <si>
    <t>Debt With Covenants [Member]</t>
  </si>
  <si>
    <t>Line of credit, Current</t>
  </si>
  <si>
    <t>Group of Subsidiaries [Member] | Debt With Covenants [Member]</t>
  </si>
  <si>
    <t>Trinidad Subsidiary [Member]</t>
  </si>
  <si>
    <t>Purchase price</t>
  </si>
  <si>
    <t>Union Bank [Member] | Miami-Dade County, Florida [Member]</t>
  </si>
  <si>
    <t>Debt term</t>
  </si>
  <si>
    <t>10 years</t>
  </si>
  <si>
    <t>Credit facility funded</t>
  </si>
  <si>
    <t>Credit facility, expiration date</t>
  </si>
  <si>
    <t>Dec. 31,
		2027</t>
  </si>
  <si>
    <t>Citibank [Member] | Trinidad Subsidiary [Member]</t>
  </si>
  <si>
    <t>LIBOR measurement period</t>
  </si>
  <si>
    <t>90 days</t>
  </si>
  <si>
    <t>Credit facility, variable interest rate</t>
  </si>
  <si>
    <t>3.00%</t>
  </si>
  <si>
    <t>Maximum borrowing capacity</t>
  </si>
  <si>
    <t>Number of payments | item</t>
  </si>
  <si>
    <t>Citibank [Member] | Honduras Subsidiary [Member]</t>
  </si>
  <si>
    <t>Proceeds from notional amount</t>
  </si>
  <si>
    <t>Scotiabank [Member] | Panama Subsidiary [Member]</t>
  </si>
  <si>
    <t>Scotiabank [Member] | Honduras Subsidiary [Member]</t>
  </si>
  <si>
    <t>London Interbank Offered Rate (LIBOR) [Member] | Union Bank [Member] | Miami-Dade County, Florida [Member]</t>
  </si>
  <si>
    <t>30 days</t>
  </si>
  <si>
    <t>1.70%</t>
  </si>
  <si>
    <t>Interest Rate Contract [Member] | Union Bank [Member] | Miami-Dade County, Florida [Member]</t>
  </si>
  <si>
    <t>Notional amount</t>
  </si>
  <si>
    <t>Derivative, fixed interest rate</t>
  </si>
  <si>
    <t>3.65%</t>
  </si>
  <si>
    <t>Derivative, effective date</t>
  </si>
  <si>
    <t>Mar. 1,
		2017</t>
  </si>
  <si>
    <t>Derivative, maturity date</t>
  </si>
  <si>
    <t>Mar. 1,
		2027</t>
  </si>
  <si>
    <t>Interest Rate Contract [Member] | London Interbank Offered Rate (LIBOR) [Member] | Union Bank [Member] | Miami-Dade County, Florida [Member]</t>
  </si>
  <si>
    <t>Derivative, variable interest rate</t>
  </si>
  <si>
    <t>Cross Currency Interest Rate Swaps [Member] | Citibank [Member] | Honduras Subsidiary [Member]</t>
  </si>
  <si>
    <t>9.75%</t>
  </si>
  <si>
    <t>Honduras $13.5M Cross Currency Interest Rate Swap [Member]</t>
  </si>
  <si>
    <t>Cash Flow Hedging [Member] | Citibank [Member] | Honduras Subsidiary [Member]</t>
  </si>
  <si>
    <t>Cash Flow Hedging [Member] | Honduras $13.5M Cross Currency Interest Rate Swap [Member]</t>
  </si>
  <si>
    <t>The carrying amount of non-cash assets assigned as collateral for these loans was $118.0 million.  No cash assets were assigned as collateral for these loans.</t>
  </si>
  <si>
    <t>The carrying amount of non-cash assets assigned as collateral for these loans was $128.4 million.  No cash assets were assigned as collateral for these loans.</t>
  </si>
  <si>
    <t>DEBT (Schedule of Short-Term Borrowings) (Details) - USD ($) $ in Thousands</t>
  </si>
  <si>
    <t>Short-term Debt [Line Items]</t>
  </si>
  <si>
    <t>Total Amount of Facilities</t>
  </si>
  <si>
    <t>Facilities Available</t>
  </si>
  <si>
    <t>Letters of Credit [Member]</t>
  </si>
  <si>
    <t>DEBT (Summary of Changes in Long-Term Debt) (Details) - USD ($) $ in Thousands</t>
  </si>
  <si>
    <t>Current portion of long-term debt</t>
  </si>
  <si>
    <t>Long-term debt (net of current portion)</t>
  </si>
  <si>
    <t>Proceeds from long-term debt total</t>
  </si>
  <si>
    <t>Regularly scheduled loan payments, Current</t>
  </si>
  <si>
    <t>Regularly scheduled loan payments, Noncurrent</t>
  </si>
  <si>
    <t>Regularly scheduled loan payments total</t>
  </si>
  <si>
    <t>Translation adjustments on foreign-currency debt of subsidiaries whose functional currency is not the U.S. dollar, Current</t>
  </si>
  <si>
    <t>Translation adjustments on foreign-currency debt of subsidiaries whose functional currency is not the U.S. dollar, Noncurrent</t>
  </si>
  <si>
    <t>Translation adjustments on foreign-currency debt of subsidiaries whose functional currency is not the U.S. dollar total</t>
  </si>
  <si>
    <t>[3]</t>
  </si>
  <si>
    <t>Honduras Subsidiary [Member]</t>
  </si>
  <si>
    <t>Proceeds from long-term debt incurred during the period, Current</t>
  </si>
  <si>
    <t>Proceeds from long-term debt incurred during the period, Noncurrent</t>
  </si>
  <si>
    <t>Repayments of long-term debt, Current</t>
  </si>
  <si>
    <t>Repayments of long-term debt, Noncurrent</t>
  </si>
  <si>
    <t>Repayments of long-term debt total</t>
  </si>
  <si>
    <t>Cash Asset [Member]</t>
  </si>
  <si>
    <t>Debt Instrument, Collateral amount</t>
  </si>
  <si>
    <t>NonCash Asset [Member]</t>
  </si>
  <si>
    <t>These foreign currency translation adjustments are recorded within Other comprehensive income.</t>
  </si>
  <si>
    <t>DEBT (Schedule of Annual Maturities of Long-Term Debt) (Details) - USD ($) $ in Thousands</t>
  </si>
  <si>
    <t>DERIVATIVE INSTRUMENTS AND HEDGING ACTIVITIES (Schedule of Interest Rate Derivatives) (Details) - USD ($)</t>
  </si>
  <si>
    <t>Jan. 31, 2018</t>
  </si>
  <si>
    <t>Aug. 31, 2015</t>
  </si>
  <si>
    <t>Pricesmart $35.7M Interest Rate Swap [Member] | Cash Flow Hedging [Member]</t>
  </si>
  <si>
    <t>Derivative, Notional amount</t>
  </si>
  <si>
    <t>Debt instrument, Basis spread on variable rate</t>
  </si>
  <si>
    <t>Derivative, Fixed interest rate</t>
  </si>
  <si>
    <t>Costa Rica $7.5M Cross Currency Interest Rate Swap [Member] | Cash Flow Hedging [Member]</t>
  </si>
  <si>
    <t>2.50%</t>
  </si>
  <si>
    <t>7.65%</t>
  </si>
  <si>
    <t>Honduras $8.5M Cross Currency Interest Rate Swap [Member] | Cash Flow Hedging [Member]</t>
  </si>
  <si>
    <t>3.25%</t>
  </si>
  <si>
    <t>10.75%</t>
  </si>
  <si>
    <t>Honduras $13.5M Cross Currency Interest Rate Swap [Member] | Cash Flow Hedging [Member]</t>
  </si>
  <si>
    <t>El Salvador $4M Interest Rate Swap [Member] | Cash Flow Hedging [Member]</t>
  </si>
  <si>
    <t>3.50%</t>
  </si>
  <si>
    <t>4.78%</t>
  </si>
  <si>
    <t>Colombia $15M Cross Currency Interest Rate Swap [Member] | Cash Flow Hedging [Member]</t>
  </si>
  <si>
    <t>2.80%</t>
  </si>
  <si>
    <t>8.25%</t>
  </si>
  <si>
    <t>Panama $10M Interest Rate Swap [Member] | Cash Flow Hedging [Member]</t>
  </si>
  <si>
    <t>5.16%</t>
  </si>
  <si>
    <t>Honduras $5M Cross Currency Interest Rate Swap [Member] | Cash Flow Hedging [Member]</t>
  </si>
  <si>
    <t>11.60%</t>
  </si>
  <si>
    <t>Panama $5M Interest Rate Swap [Member] | Cash Flow Hedging [Member]</t>
  </si>
  <si>
    <t>4.89%</t>
  </si>
  <si>
    <t>Panama $4M Interest Rate Swap [Member] | Cash Flow Hedging [Member]</t>
  </si>
  <si>
    <t>4.98%</t>
  </si>
  <si>
    <t>Citibank [Member] | Honduras Subsidiary [Member] | Cash Flow Hedging [Member]</t>
  </si>
  <si>
    <t>The initial notional amount and fixed rate were modified effective January 2017.</t>
  </si>
  <si>
    <t>In February 2018, the Company's Honduras subsidiary refinanced its portfolio of loans entered into with Citibank.  The original notional amount of this portfolio of loans was $13.5 million, which the Company drew down in fiscal 2015.  There was approximately $7.9 million of remaining principal at the time of the refinancing.  Under the refinancing agreement, the portfolio of loans was combined into one loan and the notional amount of the loan increased back to the original $13.5 million, with the interest rate set at the 90 day LIBOR  rate plus 3.0%. In conjunction with the refinancing of these loans, the Company's Honduras subsidiary drew down the additional $5.6 million notional amount during February 2018.  As part of the terms, the existing cash flow hedge related to the original loan, was de-designated and incorporated into a new hedging relationship where the Company's Honduras subsidiary has entered into a cross-currency interest rate swap with Citibank.  Under this new hedge agreement, the Company's Honduras subsidiary will pay Honduras Lempiras, at a fixed interest rate of 9.75%.</t>
  </si>
  <si>
    <t>DERIVATIVE INSTRUMENTS AND HEDGING ACTIVITIES (Schedule of Cash Flow Hedging Instruments, Statements of Financial Performance and Financial Position, Location) (Details) - USD ($) $ in Thousands</t>
  </si>
  <si>
    <t>Interest Expense [Member] | Cash Flow Hedging [Member]</t>
  </si>
  <si>
    <t>Derivative, gain (loss) on derivative, Net</t>
  </si>
  <si>
    <t>Interest Rate Contract [Member] | Interest Expense [Member] | Cash Flow Hedging [Member]</t>
  </si>
  <si>
    <t>Cross Currency Interest Rate Swaps [Member] | Interest Expense [Member] | Cash Flow Hedging [Member]</t>
  </si>
  <si>
    <t>Forward Foreign Exchange Contract 1 [Member] | Other Income (Expense) [Member] | Fair Value Hedging [Member]</t>
  </si>
  <si>
    <t>This amount is representative of the interest expense recognized on the underlying hedged transactions.</t>
  </si>
  <si>
    <t>This amount is representative of the interest expense recognized on the cross-currency interest rate swaps designated as cash flow hedging instruments.</t>
  </si>
  <si>
    <t>DERIVATIVE INSTRUMENTS AND HEDGING ACTIVITIES (Schedule of Notional Amounts of Outstanding Derivative Positions) (Details) - Cash Flow Hedging [Member] - USD ($) $ in Thousands</t>
  </si>
  <si>
    <t>Derivative Liability, Notional Amount</t>
  </si>
  <si>
    <t>Union Bank [Member]</t>
  </si>
  <si>
    <t>Citibank [Member]</t>
  </si>
  <si>
    <t>Scotiabank [Member]</t>
  </si>
  <si>
    <t>DERIVATIVE INSTRUMENTS AND HEDGING ACTIVITIES (Schedule of Derivative Instruments in Statement of Financial Position, Fair Value and Summary of Fair Value of Foreign Currency Forward Contracts) (Details) - USD ($) $ in Thousands</t>
  </si>
  <si>
    <t>Derivative Asset, Noncurrent</t>
  </si>
  <si>
    <t>Designated as Hedging Instrument [Member]</t>
  </si>
  <si>
    <t>Net Tax Effect</t>
  </si>
  <si>
    <t>Total Net OCI</t>
  </si>
  <si>
    <t>Interest Rate Swap [Member] | Other Non-current Assets [Member] | Designated as Hedging Instrument [Member]</t>
  </si>
  <si>
    <t>Interest Rate Swap [Member] | Other Long-Term Liability [Member] | Designated as Hedging Instrument [Member]</t>
  </si>
  <si>
    <t>Derivative Liability, Noncurrent</t>
  </si>
  <si>
    <t>Cross Currency Interest Rate Swaps [Member] | Other Non-current Assets [Member] | Designated as Hedging Instrument [Member]</t>
  </si>
  <si>
    <t>Cross Currency Interest Rate Swaps [Member] | Other Long-Term Liability [Member] | Designated as Hedging Instrument [Member]</t>
  </si>
  <si>
    <t>SEGMENTS (Summary of Segment Revenues, Operating Costs and Balance Sheet Items) (Details) $ in Thousands</t>
  </si>
  <si>
    <t>Segment Reporting Information [Line Items]</t>
  </si>
  <si>
    <t>Number of stores | warehouse</t>
  </si>
  <si>
    <t>Segment Reporting Information</t>
  </si>
  <si>
    <t>Revenues</t>
  </si>
  <si>
    <t>Net income (loss)</t>
  </si>
  <si>
    <t>Capital expenditures, net</t>
  </si>
  <si>
    <t>Long-lived assets (other than deferred tax assets)</t>
  </si>
  <si>
    <t>Total assets</t>
  </si>
  <si>
    <t>United States Operations Segment [Member]</t>
  </si>
  <si>
    <t>Central American Operations Segment [Member]</t>
  </si>
  <si>
    <t>Caribbean Operations Segment [Member]</t>
  </si>
  <si>
    <t>Colombia Operations Segment [Member]</t>
  </si>
  <si>
    <t>Intersegment [Member]</t>
  </si>
  <si>
    <t>Intersegment [Member] | United States Operations Segment [Member]</t>
  </si>
  <si>
    <t>Intersegment [Member] | Caribbean Operations Segment [Member]</t>
  </si>
  <si>
    <t>Intersegment [Member] | Colombia Operations Segment [Member]</t>
  </si>
  <si>
    <t>Reconciling Items [Member]</t>
  </si>
  <si>
    <t>The reconciling items reflect the amount eliminated on consolidation of intersegment transactions.</t>
  </si>
  <si>
    <t>SUBSEQUENT EVENTS (Narrative) (Details) - USD ($) $ in Millions</t>
  </si>
  <si>
    <t>Mar. 22, 2018</t>
  </si>
  <si>
    <t>Mar. 15, 2018</t>
  </si>
  <si>
    <t>Subsequent Event [Line Items]</t>
  </si>
  <si>
    <t>Offering date</t>
  </si>
  <si>
    <t>Mar. 22,
		2018</t>
  </si>
  <si>
    <t>Issuance date</t>
  </si>
  <si>
    <t>Mar. 23,
		2018</t>
  </si>
  <si>
    <t>Aeropost, Inc [Member]</t>
  </si>
  <si>
    <t>Acquisition date</t>
  </si>
  <si>
    <t>Mar. 15,
		2018</t>
  </si>
  <si>
    <t>Subsequent Event [Member] | Scotiabank [Member] | Panama Subsidiary [Member]</t>
  </si>
  <si>
    <t>5 years</t>
  </si>
  <si>
    <t>Subsequent Event [Member] | Aeropost, Inc [Member]</t>
  </si>
  <si>
    <t>Total consideration</t>
  </si>
  <si>
    <t>Label</t>
  </si>
  <si>
    <t>Element</t>
  </si>
  <si>
    <t>Value</t>
  </si>
  <si>
    <t>Dividends Payable</t>
  </si>
  <si>
    <t>us-gaap_DividendsPayableCurrentAndNoncurr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80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0418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9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132</v>
      </c>
      <c r="C3" s="7" t="n">
        <v>162434</v>
      </c>
    </row>
    <row r="4" spans="1:3">
      <c r="A4" s="4" t="s">
        <v>28</v>
      </c>
      <c r="B4" s="5" t="n">
        <v>365</v>
      </c>
      <c r="C4" s="5" t="n">
        <v>460</v>
      </c>
    </row>
    <row r="5" spans="1:3">
      <c r="A5" s="4" t="s">
        <v>29</v>
      </c>
      <c r="B5" s="5" t="n">
        <v>8194</v>
      </c>
      <c r="C5" s="5" t="n">
        <v>6460</v>
      </c>
    </row>
    <row r="6" spans="1:3">
      <c r="A6" s="4" t="s">
        <v>30</v>
      </c>
      <c r="B6" s="5" t="n">
        <v>314811</v>
      </c>
      <c r="C6" s="5" t="n">
        <v>310946</v>
      </c>
    </row>
    <row r="7" spans="1:3">
      <c r="A7" s="4" t="s">
        <v>31</v>
      </c>
      <c r="B7" s="5" t="n">
        <v>30115</v>
      </c>
      <c r="C7" s="5" t="n">
        <v>30070</v>
      </c>
    </row>
    <row r="8" spans="1:3">
      <c r="A8" s="4" t="s">
        <v>32</v>
      </c>
      <c r="B8" s="5" t="n">
        <v>505617</v>
      </c>
      <c r="C8" s="5" t="n">
        <v>510370</v>
      </c>
    </row>
    <row r="9" spans="1:3">
      <c r="A9" s="4" t="s">
        <v>33</v>
      </c>
      <c r="B9" s="5" t="n">
        <v>3114</v>
      </c>
      <c r="C9" s="5" t="n">
        <v>2818</v>
      </c>
    </row>
    <row r="10" spans="1:3">
      <c r="A10" s="4" t="s">
        <v>34</v>
      </c>
      <c r="B10" s="5" t="n">
        <v>580117</v>
      </c>
      <c r="C10" s="5" t="n">
        <v>557829</v>
      </c>
    </row>
    <row r="11" spans="1:3">
      <c r="A11" s="4" t="s">
        <v>35</v>
      </c>
      <c r="B11" s="5" t="n">
        <v>35473</v>
      </c>
      <c r="C11" s="5" t="n">
        <v>35642</v>
      </c>
    </row>
    <row r="12" spans="1:3">
      <c r="A12" s="4" t="s">
        <v>36</v>
      </c>
      <c r="B12" s="5" t="n">
        <v>10449</v>
      </c>
      <c r="C12" s="5" t="n">
        <v>15412</v>
      </c>
    </row>
    <row r="13" spans="1:3">
      <c r="A13" s="4" t="s">
        <v>37</v>
      </c>
      <c r="B13" s="5" t="n">
        <v>46168</v>
      </c>
      <c r="C13" s="5" t="n">
        <v>44678</v>
      </c>
    </row>
    <row r="14" spans="1:3">
      <c r="A14" s="4" t="s">
        <v>38</v>
      </c>
      <c r="B14" s="5" t="n">
        <v>10786</v>
      </c>
      <c r="C14" s="5" t="n">
        <v>10765</v>
      </c>
    </row>
    <row r="15" spans="1:3">
      <c r="A15" s="4" t="s">
        <v>39</v>
      </c>
      <c r="B15" s="5" t="n">
        <v>1191724</v>
      </c>
      <c r="C15" s="5" t="n">
        <v>1177514</v>
      </c>
    </row>
    <row r="16" spans="1:3">
      <c r="A16" s="3" t="s">
        <v>40</v>
      </c>
    </row>
    <row r="17" spans="1:3">
      <c r="A17" s="4" t="s">
        <v>41</v>
      </c>
      <c r="B17" s="5" t="n">
        <v>253579</v>
      </c>
      <c r="C17" s="5" t="n">
        <v>272248</v>
      </c>
    </row>
    <row r="18" spans="1:3">
      <c r="A18" s="4" t="s">
        <v>42</v>
      </c>
      <c r="B18" s="5" t="n">
        <v>18682</v>
      </c>
      <c r="C18" s="5" t="n">
        <v>19151</v>
      </c>
    </row>
    <row r="19" spans="1:3">
      <c r="A19" s="4" t="s">
        <v>43</v>
      </c>
      <c r="B19" s="5" t="n">
        <v>24255</v>
      </c>
      <c r="C19" s="5" t="n">
        <v>22100</v>
      </c>
    </row>
    <row r="20" spans="1:3">
      <c r="A20" s="4" t="s">
        <v>44</v>
      </c>
      <c r="B20" s="5" t="n">
        <v>8839</v>
      </c>
      <c r="C20" s="5" t="n">
        <v>5044</v>
      </c>
    </row>
    <row r="21" spans="1:3">
      <c r="A21" s="4" t="s">
        <v>45</v>
      </c>
      <c r="B21" s="5" t="n">
        <v>26449</v>
      </c>
      <c r="C21" s="5" t="n">
        <v>26483</v>
      </c>
    </row>
    <row r="22" spans="1:3">
      <c r="A22" s="4" t="s">
        <v>46</v>
      </c>
      <c r="B22" s="5" t="n">
        <v>10652</v>
      </c>
    </row>
    <row r="23" spans="1:3">
      <c r="A23" s="4" t="s">
        <v>47</v>
      </c>
      <c r="B23" s="5" t="n">
        <v>14160</v>
      </c>
      <c r="C23" s="5" t="n">
        <v>18358</v>
      </c>
    </row>
    <row r="24" spans="1:3">
      <c r="A24" s="4" t="s">
        <v>48</v>
      </c>
      <c r="B24" s="5" t="n">
        <v>356616</v>
      </c>
      <c r="C24" s="5" t="n">
        <v>363384</v>
      </c>
    </row>
    <row r="25" spans="1:3">
      <c r="A25" s="4" t="s">
        <v>49</v>
      </c>
      <c r="B25" s="5" t="n">
        <v>1800</v>
      </c>
      <c r="C25" s="5" t="n">
        <v>1812</v>
      </c>
    </row>
    <row r="26" spans="1:3">
      <c r="A26" s="4" t="s">
        <v>50</v>
      </c>
      <c r="B26" s="5" t="n">
        <v>9014</v>
      </c>
      <c r="C26" s="5" t="n">
        <v>8914</v>
      </c>
    </row>
    <row r="27" spans="1:3">
      <c r="A27" s="4" t="s">
        <v>51</v>
      </c>
      <c r="B27" s="5" t="n">
        <v>4147</v>
      </c>
      <c r="C27" s="5" t="n">
        <v>909</v>
      </c>
    </row>
    <row r="28" spans="1:3">
      <c r="A28" s="4" t="s">
        <v>52</v>
      </c>
      <c r="B28" s="5" t="n">
        <v>82512</v>
      </c>
      <c r="C28" s="5" t="n">
        <v>87939</v>
      </c>
    </row>
    <row r="29" spans="1:3">
      <c r="A29" s="4" t="s">
        <v>53</v>
      </c>
      <c r="B29" s="5" t="n">
        <v>6401</v>
      </c>
      <c r="C29" s="5" t="n">
        <v>5789</v>
      </c>
    </row>
    <row r="30" spans="1:3">
      <c r="A30" s="4" t="s">
        <v>54</v>
      </c>
      <c r="B30" s="5" t="n">
        <v>460490</v>
      </c>
      <c r="C30" s="5" t="n">
        <v>468747</v>
      </c>
    </row>
    <row r="31" spans="1:3">
      <c r="A31" s="3" t="s">
        <v>55</v>
      </c>
    </row>
    <row r="32" spans="1:3">
      <c r="A32" s="4" t="s">
        <v>56</v>
      </c>
      <c r="B32" s="5" t="n">
        <v>3</v>
      </c>
      <c r="C32" s="5" t="n">
        <v>3</v>
      </c>
    </row>
    <row r="33" spans="1:3">
      <c r="A33" s="4" t="s">
        <v>57</v>
      </c>
      <c r="B33" s="5" t="n">
        <v>427545</v>
      </c>
      <c r="C33" s="5" t="n">
        <v>422395</v>
      </c>
    </row>
    <row r="34" spans="1:3">
      <c r="A34" s="4" t="s">
        <v>58</v>
      </c>
      <c r="B34" s="5" t="n">
        <v>11486</v>
      </c>
      <c r="C34" s="5" t="n">
        <v>11486</v>
      </c>
    </row>
    <row r="35" spans="1:3">
      <c r="A35" s="4" t="s">
        <v>59</v>
      </c>
      <c r="B35" s="5" t="n">
        <v>-106250</v>
      </c>
      <c r="C35" s="5" t="n">
        <v>-110059</v>
      </c>
    </row>
    <row r="36" spans="1:3">
      <c r="A36" s="4" t="s">
        <v>60</v>
      </c>
      <c r="B36" s="5" t="n">
        <v>436207</v>
      </c>
      <c r="C36" s="5" t="n">
        <v>420866</v>
      </c>
    </row>
    <row r="37" spans="1:3">
      <c r="A37" s="4" t="s">
        <v>61</v>
      </c>
      <c r="B37" s="5" t="n">
        <v>-37757</v>
      </c>
      <c r="C37" s="5" t="n">
        <v>-35924</v>
      </c>
    </row>
    <row r="38" spans="1:3">
      <c r="A38" s="4" t="s">
        <v>62</v>
      </c>
      <c r="B38" s="5" t="n">
        <v>731234</v>
      </c>
      <c r="C38" s="5" t="n">
        <v>708767</v>
      </c>
    </row>
    <row r="39" spans="1:3">
      <c r="A39" s="4" t="s">
        <v>63</v>
      </c>
      <c r="B39" s="7" t="n">
        <v>1191724</v>
      </c>
      <c r="C39" s="7" t="n">
        <v>1177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3</v>
      </c>
      <c r="B8" s="4" t="s">
        <v>284</v>
      </c>
    </row>
    <row r="9" spans="1:2">
      <c r="A9" s="4" t="s">
        <v>285</v>
      </c>
    </row>
    <row r="10" spans="1:2">
      <c r="A10" s="3" t="s">
        <v>279</v>
      </c>
    </row>
    <row r="11" spans="1:2">
      <c r="A11" s="4" t="s">
        <v>286</v>
      </c>
      <c r="B11" s="4" t="s">
        <v>287</v>
      </c>
    </row>
    <row r="12" spans="1:2">
      <c r="A12" s="4" t="s">
        <v>288</v>
      </c>
    </row>
    <row r="13" spans="1:2">
      <c r="A13" s="3" t="s">
        <v>279</v>
      </c>
    </row>
    <row r="14" spans="1:2">
      <c r="A14" s="4" t="s">
        <v>289</v>
      </c>
      <c r="B14" s="4" t="s">
        <v>290</v>
      </c>
    </row>
    <row r="15" spans="1:2">
      <c r="A15" s="4" t="s">
        <v>291</v>
      </c>
    </row>
    <row r="16" spans="1:2">
      <c r="A16" s="3" t="s">
        <v>279</v>
      </c>
    </row>
    <row r="17" spans="1:2">
      <c r="A17" s="4" t="s">
        <v>289</v>
      </c>
      <c r="B17"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5"/>
    <col customWidth="1" max="2" min="2" width="22"/>
    <col customWidth="1" max="3" min="3" width="37"/>
    <col customWidth="1" max="4" min="4" width="21"/>
    <col customWidth="1" max="5" min="5" width="23"/>
    <col customWidth="1" max="6" min="6" width="21"/>
  </cols>
  <sheetData>
    <row r="1" spans="1:6">
      <c r="A1" s="1" t="s">
        <v>296</v>
      </c>
      <c r="B1" s="2" t="s">
        <v>297</v>
      </c>
      <c r="C1" s="2" t="s">
        <v>1</v>
      </c>
    </row>
    <row r="2" spans="1:6">
      <c r="B2" s="2" t="s">
        <v>298</v>
      </c>
      <c r="C2" s="2" t="s">
        <v>299</v>
      </c>
      <c r="D2" s="2" t="s">
        <v>300</v>
      </c>
      <c r="E2" s="2" t="s">
        <v>301</v>
      </c>
      <c r="F2" s="2" t="s">
        <v>302</v>
      </c>
    </row>
    <row r="3" spans="1:6">
      <c r="A3" s="3" t="s">
        <v>303</v>
      </c>
    </row>
    <row r="4" spans="1:6">
      <c r="A4" s="4" t="s">
        <v>304</v>
      </c>
      <c r="C4" s="5" t="n">
        <v>40</v>
      </c>
    </row>
    <row r="5" spans="1:6">
      <c r="A5" s="4" t="s">
        <v>305</v>
      </c>
      <c r="C5" s="5" t="n">
        <v>13</v>
      </c>
    </row>
    <row r="6" spans="1:6">
      <c r="A6" s="4" t="s">
        <v>306</v>
      </c>
      <c r="C6" s="7" t="n">
        <v>427545000</v>
      </c>
      <c r="F6" s="7" t="n">
        <v>422395000</v>
      </c>
    </row>
    <row r="7" spans="1:6">
      <c r="A7" s="4" t="s">
        <v>307</v>
      </c>
      <c r="D7" s="7" t="n">
        <v>213000</v>
      </c>
    </row>
    <row r="8" spans="1:6">
      <c r="A8" s="4" t="s">
        <v>308</v>
      </c>
    </row>
    <row r="9" spans="1:6">
      <c r="A9" s="3" t="s">
        <v>303</v>
      </c>
    </row>
    <row r="10" spans="1:6">
      <c r="A10" s="4" t="s">
        <v>309</v>
      </c>
      <c r="C10" s="4" t="s">
        <v>310</v>
      </c>
    </row>
    <row r="11" spans="1:6">
      <c r="A11" s="4" t="s">
        <v>311</v>
      </c>
    </row>
    <row r="12" spans="1:6">
      <c r="A12" s="3" t="s">
        <v>303</v>
      </c>
    </row>
    <row r="13" spans="1:6">
      <c r="A13" s="4" t="s">
        <v>304</v>
      </c>
      <c r="C13" s="5" t="n">
        <v>7</v>
      </c>
      <c r="E13" s="5" t="n">
        <v>1</v>
      </c>
    </row>
    <row r="14" spans="1:6">
      <c r="A14" s="4" t="s">
        <v>312</v>
      </c>
    </row>
    <row r="15" spans="1:6">
      <c r="A15" s="3" t="s">
        <v>303</v>
      </c>
    </row>
    <row r="16" spans="1:6">
      <c r="A16" s="4" t="s">
        <v>304</v>
      </c>
      <c r="C16" s="5" t="n">
        <v>7</v>
      </c>
    </row>
    <row r="17" spans="1:6">
      <c r="A17" s="4" t="s">
        <v>313</v>
      </c>
    </row>
    <row r="18" spans="1:6">
      <c r="A18" s="3" t="s">
        <v>303</v>
      </c>
    </row>
    <row r="19" spans="1:6">
      <c r="A19" s="4" t="s">
        <v>304</v>
      </c>
      <c r="C19" s="5" t="n">
        <v>5</v>
      </c>
    </row>
    <row r="20" spans="1:6">
      <c r="A20" s="4" t="s">
        <v>314</v>
      </c>
    </row>
    <row r="21" spans="1:6">
      <c r="A21" s="3" t="s">
        <v>303</v>
      </c>
    </row>
    <row r="22" spans="1:6">
      <c r="A22" s="4" t="s">
        <v>304</v>
      </c>
      <c r="C22" s="5" t="n">
        <v>4</v>
      </c>
    </row>
    <row r="23" spans="1:6">
      <c r="A23" s="4" t="s">
        <v>315</v>
      </c>
    </row>
    <row r="24" spans="1:6">
      <c r="A24" s="3" t="s">
        <v>303</v>
      </c>
    </row>
    <row r="25" spans="1:6">
      <c r="A25" s="4" t="s">
        <v>304</v>
      </c>
      <c r="C25" s="5" t="n">
        <v>3</v>
      </c>
    </row>
    <row r="26" spans="1:6">
      <c r="A26" s="4" t="s">
        <v>316</v>
      </c>
    </row>
    <row r="27" spans="1:6">
      <c r="A27" s="3" t="s">
        <v>303</v>
      </c>
    </row>
    <row r="28" spans="1:6">
      <c r="A28" s="4" t="s">
        <v>304</v>
      </c>
      <c r="C28" s="5" t="n">
        <v>3</v>
      </c>
    </row>
    <row r="29" spans="1:6">
      <c r="A29" s="4" t="s">
        <v>317</v>
      </c>
      <c r="C29" s="5" t="n">
        <v>1</v>
      </c>
    </row>
    <row r="30" spans="1:6">
      <c r="A30" s="4" t="s">
        <v>318</v>
      </c>
    </row>
    <row r="31" spans="1:6">
      <c r="A31" s="3" t="s">
        <v>303</v>
      </c>
    </row>
    <row r="32" spans="1:6">
      <c r="A32" s="4" t="s">
        <v>304</v>
      </c>
      <c r="C32" s="5" t="n">
        <v>3</v>
      </c>
    </row>
    <row r="33" spans="1:6">
      <c r="A33" s="4" t="s">
        <v>319</v>
      </c>
    </row>
    <row r="34" spans="1:6">
      <c r="A34" s="3" t="s">
        <v>303</v>
      </c>
    </row>
    <row r="35" spans="1:6">
      <c r="A35" s="4" t="s">
        <v>304</v>
      </c>
      <c r="C35" s="5" t="n">
        <v>2</v>
      </c>
    </row>
    <row r="36" spans="1:6">
      <c r="A36" s="4" t="s">
        <v>320</v>
      </c>
    </row>
    <row r="37" spans="1:6">
      <c r="A37" s="3" t="s">
        <v>303</v>
      </c>
    </row>
    <row r="38" spans="1:6">
      <c r="A38" s="4" t="s">
        <v>304</v>
      </c>
      <c r="C38" s="5" t="n">
        <v>2</v>
      </c>
    </row>
    <row r="39" spans="1:6">
      <c r="A39" s="4" t="s">
        <v>321</v>
      </c>
    </row>
    <row r="40" spans="1:6">
      <c r="A40" s="3" t="s">
        <v>303</v>
      </c>
    </row>
    <row r="41" spans="1:6">
      <c r="A41" s="4" t="s">
        <v>304</v>
      </c>
      <c r="C41" s="5" t="n">
        <v>1</v>
      </c>
    </row>
    <row r="42" spans="1:6">
      <c r="A42" s="4" t="s">
        <v>322</v>
      </c>
    </row>
    <row r="43" spans="1:6">
      <c r="A43" s="3" t="s">
        <v>303</v>
      </c>
    </row>
    <row r="44" spans="1:6">
      <c r="A44" s="4" t="s">
        <v>304</v>
      </c>
      <c r="C44" s="5" t="n">
        <v>1</v>
      </c>
    </row>
    <row r="45" spans="1:6">
      <c r="A45" s="4" t="s">
        <v>323</v>
      </c>
    </row>
    <row r="46" spans="1:6">
      <c r="A46" s="3" t="s">
        <v>303</v>
      </c>
    </row>
    <row r="47" spans="1:6">
      <c r="A47" s="4" t="s">
        <v>304</v>
      </c>
      <c r="C47" s="5" t="n">
        <v>1</v>
      </c>
    </row>
    <row r="48" spans="1:6">
      <c r="A48" s="4" t="s">
        <v>324</v>
      </c>
    </row>
    <row r="49" spans="1:6">
      <c r="A49" s="3" t="s">
        <v>303</v>
      </c>
    </row>
    <row r="50" spans="1:6">
      <c r="A50" s="4" t="s">
        <v>304</v>
      </c>
      <c r="C50" s="5" t="n">
        <v>1</v>
      </c>
    </row>
    <row r="51" spans="1:6">
      <c r="A51" s="4" t="s">
        <v>325</v>
      </c>
    </row>
    <row r="52" spans="1:6">
      <c r="A52" s="3" t="s">
        <v>303</v>
      </c>
    </row>
    <row r="53" spans="1:6">
      <c r="A53" s="4" t="s">
        <v>306</v>
      </c>
      <c r="F53" s="7" t="n">
        <v>-367000</v>
      </c>
    </row>
    <row r="54" spans="1:6">
      <c r="A54" s="4" t="s">
        <v>326</v>
      </c>
    </row>
    <row r="55" spans="1:6">
      <c r="A55" s="3" t="s">
        <v>303</v>
      </c>
    </row>
    <row r="56" spans="1:6">
      <c r="A56" s="4" t="s">
        <v>317</v>
      </c>
      <c r="B56" s="5" t="n">
        <v>4</v>
      </c>
    </row>
    <row r="57" spans="1:6">
      <c r="A57" s="4" t="s">
        <v>327</v>
      </c>
    </row>
    <row r="58" spans="1:6">
      <c r="A58" s="3" t="s">
        <v>303</v>
      </c>
    </row>
    <row r="59" spans="1:6">
      <c r="A59" s="4" t="s">
        <v>305</v>
      </c>
      <c r="C59" s="5" t="n">
        <v>12</v>
      </c>
    </row>
    <row r="60" spans="1:6">
      <c r="A60" s="4" t="s">
        <v>328</v>
      </c>
    </row>
    <row r="61" spans="1:6">
      <c r="A61" s="3" t="s">
        <v>303</v>
      </c>
    </row>
    <row r="62" spans="1:6">
      <c r="A62" s="4" t="s">
        <v>305</v>
      </c>
      <c r="C62" s="5" t="n">
        <v>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60</v>
      </c>
      <c r="B3" s="7" t="n">
        <v>436207</v>
      </c>
      <c r="C3" s="7" t="n">
        <v>420866</v>
      </c>
    </row>
    <row r="4" spans="1:3">
      <c r="A4" s="4" t="s">
        <v>57</v>
      </c>
      <c r="B4" s="7" t="n">
        <v>427545</v>
      </c>
      <c r="C4" s="5" t="n">
        <v>422395</v>
      </c>
    </row>
    <row r="5" spans="1:3">
      <c r="A5" s="4" t="s">
        <v>331</v>
      </c>
    </row>
    <row r="6" spans="1:3">
      <c r="A6" s="3" t="s">
        <v>330</v>
      </c>
    </row>
    <row r="7" spans="1:3">
      <c r="A7" s="4" t="s">
        <v>60</v>
      </c>
      <c r="C7" s="5" t="n">
        <v>420499</v>
      </c>
    </row>
    <row r="8" spans="1:3">
      <c r="A8" s="4" t="s">
        <v>57</v>
      </c>
      <c r="C8" s="5" t="n">
        <v>422762</v>
      </c>
    </row>
    <row r="9" spans="1:3">
      <c r="A9" s="4" t="s">
        <v>325</v>
      </c>
    </row>
    <row r="10" spans="1:3">
      <c r="A10" s="3" t="s">
        <v>330</v>
      </c>
    </row>
    <row r="11" spans="1:3">
      <c r="A11" s="4" t="s">
        <v>60</v>
      </c>
      <c r="C11" s="5" t="n">
        <v>367</v>
      </c>
    </row>
    <row r="12" spans="1:3">
      <c r="A12" s="4" t="s">
        <v>57</v>
      </c>
      <c r="C12" s="7" t="n">
        <v>-3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29417000</v>
      </c>
      <c r="C3" s="7" t="n">
        <v>31554000</v>
      </c>
    </row>
    <row r="4" spans="1:3">
      <c r="A4" s="4" t="s">
        <v>335</v>
      </c>
      <c r="B4" s="5" t="n">
        <v>19425000</v>
      </c>
      <c r="C4" s="5" t="n">
        <v>16895000</v>
      </c>
    </row>
    <row r="5" spans="1:3">
      <c r="A5" s="4" t="s">
        <v>336</v>
      </c>
    </row>
    <row r="6" spans="1:3">
      <c r="A6" s="3" t="s">
        <v>333</v>
      </c>
    </row>
    <row r="7" spans="1:3">
      <c r="A7" s="4" t="s">
        <v>334</v>
      </c>
      <c r="B7" s="5" t="n">
        <v>633000</v>
      </c>
      <c r="C7" s="5" t="n">
        <v>1200000</v>
      </c>
    </row>
    <row r="8" spans="1:3">
      <c r="A8" s="4" t="s">
        <v>337</v>
      </c>
      <c r="B8" s="5" t="n">
        <v>2200000</v>
      </c>
      <c r="C8" s="5" t="n">
        <v>2000000</v>
      </c>
    </row>
    <row r="9" spans="1:3">
      <c r="A9" s="4" t="s">
        <v>335</v>
      </c>
      <c r="B9" s="7" t="n">
        <v>5300000</v>
      </c>
      <c r="C9" s="7" t="n">
        <v>4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38</v>
      </c>
      <c r="B1" s="2" t="s">
        <v>1</v>
      </c>
    </row>
    <row r="2" spans="1:2">
      <c r="B2" s="2" t="s">
        <v>339</v>
      </c>
    </row>
    <row r="3" spans="1:2">
      <c r="A3" s="3" t="s">
        <v>191</v>
      </c>
    </row>
    <row r="4" spans="1:2">
      <c r="A4" s="4" t="s">
        <v>340</v>
      </c>
      <c r="B4"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0</v>
      </c>
      <c r="C3" s="7" t="n">
        <v>7</v>
      </c>
    </row>
    <row r="4" spans="1:3">
      <c r="A4" s="4" t="s">
        <v>67</v>
      </c>
      <c r="B4" s="5" t="n">
        <v>4030</v>
      </c>
      <c r="C4" s="5" t="n">
        <v>2547</v>
      </c>
    </row>
    <row r="5" spans="1:3">
      <c r="A5" s="4" t="s">
        <v>68</v>
      </c>
      <c r="B5" s="5" t="n">
        <v>670</v>
      </c>
      <c r="C5" s="5" t="n">
        <v>682</v>
      </c>
    </row>
    <row r="6" spans="1:3">
      <c r="A6" s="4" t="s">
        <v>69</v>
      </c>
      <c r="B6" s="7" t="n">
        <v>5688</v>
      </c>
      <c r="C6" s="7" t="n">
        <v>5051</v>
      </c>
    </row>
    <row r="7" spans="1:3">
      <c r="A7" s="4" t="s">
        <v>70</v>
      </c>
      <c r="B7" s="8" t="n">
        <v>0.0001</v>
      </c>
      <c r="C7" s="8" t="n">
        <v>0.0001</v>
      </c>
    </row>
    <row r="8" spans="1:3">
      <c r="A8" s="4" t="s">
        <v>71</v>
      </c>
      <c r="B8" s="5" t="n">
        <v>45000000</v>
      </c>
      <c r="C8" s="5" t="n">
        <v>45000000</v>
      </c>
    </row>
    <row r="9" spans="1:3">
      <c r="A9" s="4" t="s">
        <v>72</v>
      </c>
      <c r="B9" s="5" t="n">
        <v>31310880</v>
      </c>
      <c r="C9" s="5" t="n">
        <v>31275727</v>
      </c>
    </row>
    <row r="10" spans="1:3">
      <c r="A10" s="4" t="s">
        <v>73</v>
      </c>
      <c r="B10" s="5" t="n">
        <v>30414382</v>
      </c>
      <c r="C10" s="5" t="n">
        <v>30400742</v>
      </c>
    </row>
    <row r="11" spans="1:3">
      <c r="A11" s="4" t="s">
        <v>74</v>
      </c>
      <c r="B11" s="5" t="n">
        <v>896498</v>
      </c>
      <c r="C11" s="5" t="n">
        <v>874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41</v>
      </c>
      <c r="B1" s="2" t="s">
        <v>76</v>
      </c>
      <c r="C1" s="2" t="s">
        <v>1</v>
      </c>
      <c r="D1" s="2" t="s">
        <v>342</v>
      </c>
    </row>
    <row r="2" spans="1:4">
      <c r="B2" s="2" t="s">
        <v>343</v>
      </c>
      <c r="C2" s="2" t="s">
        <v>2</v>
      </c>
      <c r="D2" s="2" t="s">
        <v>25</v>
      </c>
    </row>
    <row r="3" spans="1:4">
      <c r="A3" s="3" t="s">
        <v>191</v>
      </c>
    </row>
    <row r="4" spans="1:4">
      <c r="A4" s="4" t="s">
        <v>344</v>
      </c>
      <c r="B4" s="7" t="n">
        <v>496000</v>
      </c>
      <c r="C4" s="7" t="n">
        <v>2800000</v>
      </c>
    </row>
    <row r="5" spans="1:4">
      <c r="A5" s="4" t="s">
        <v>345</v>
      </c>
      <c r="C5" s="5" t="n">
        <v>43000</v>
      </c>
      <c r="D5" s="7" t="n">
        <v>57000</v>
      </c>
    </row>
    <row r="6" spans="1:4">
      <c r="A6" s="4" t="s">
        <v>346</v>
      </c>
      <c r="C6" s="7" t="n">
        <v>623000</v>
      </c>
      <c r="D6" s="7" t="n">
        <v>1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342</v>
      </c>
    </row>
    <row r="2" spans="1:3">
      <c r="B2" s="2" t="s">
        <v>2</v>
      </c>
      <c r="C2" s="2" t="s">
        <v>25</v>
      </c>
    </row>
    <row r="3" spans="1:3">
      <c r="A3" s="3" t="s">
        <v>191</v>
      </c>
    </row>
    <row r="4" spans="1:3">
      <c r="A4" s="4" t="s">
        <v>348</v>
      </c>
      <c r="B4" s="7" t="n">
        <v>0</v>
      </c>
      <c r="C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00</v>
      </c>
    </row>
    <row r="2" spans="1:2">
      <c r="A2" s="3" t="s">
        <v>191</v>
      </c>
    </row>
    <row r="3" spans="1:2">
      <c r="A3" s="4" t="s">
        <v>350</v>
      </c>
      <c r="B3" s="7" t="n">
        <v>38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1</v>
      </c>
      <c r="B1" s="2" t="s">
        <v>76</v>
      </c>
      <c r="C1" s="2" t="s">
        <v>1</v>
      </c>
    </row>
    <row r="2" spans="1:3">
      <c r="B2" s="2" t="s">
        <v>2</v>
      </c>
      <c r="C2" s="2" t="s">
        <v>2</v>
      </c>
    </row>
    <row r="3" spans="1:3">
      <c r="A3" s="3" t="s">
        <v>191</v>
      </c>
    </row>
    <row r="4" spans="1:3">
      <c r="A4" s="4" t="s">
        <v>352</v>
      </c>
      <c r="B4" s="7" t="n">
        <v>1929</v>
      </c>
      <c r="C4" s="7" t="n">
        <v>19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3</v>
      </c>
      <c r="B1" s="2" t="s">
        <v>2</v>
      </c>
      <c r="C1" s="2" t="s">
        <v>115</v>
      </c>
    </row>
    <row r="2" spans="1:3">
      <c r="A2" s="4" t="s">
        <v>354</v>
      </c>
    </row>
    <row r="3" spans="1:3">
      <c r="A3" s="3" t="s">
        <v>355</v>
      </c>
    </row>
    <row r="4" spans="1:3">
      <c r="A4" s="4" t="s">
        <v>356</v>
      </c>
      <c r="B4" s="4" t="s">
        <v>357</v>
      </c>
    </row>
    <row r="5" spans="1:3">
      <c r="A5" s="4" t="s">
        <v>358</v>
      </c>
    </row>
    <row r="6" spans="1:3">
      <c r="A6" s="3" t="s">
        <v>355</v>
      </c>
    </row>
    <row r="7" spans="1:3">
      <c r="A7" s="4" t="s">
        <v>356</v>
      </c>
      <c r="B7" s="4" t="s">
        <v>357</v>
      </c>
    </row>
    <row r="8" spans="1:3"/>
    <row r="9" spans="1:3">
      <c r="A9" s="4" t="s">
        <v>115</v>
      </c>
      <c r="B9" s="4" t="s">
        <v>359</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191</v>
      </c>
    </row>
    <row r="3" spans="1:3">
      <c r="A3" s="4" t="s">
        <v>361</v>
      </c>
      <c r="B3" s="7" t="n">
        <v>9537</v>
      </c>
      <c r="C3" s="7" t="n">
        <v>6650</v>
      </c>
    </row>
    <row r="4" spans="1:3">
      <c r="A4" s="4" t="s">
        <v>362</v>
      </c>
      <c r="B4" s="5" t="n">
        <v>19880</v>
      </c>
      <c r="C4" s="5" t="n">
        <v>24904</v>
      </c>
    </row>
    <row r="5" spans="1:3">
      <c r="A5" s="4" t="s">
        <v>363</v>
      </c>
      <c r="B5" s="7" t="n">
        <v>29417</v>
      </c>
      <c r="C5" s="7" t="n">
        <v>315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191</v>
      </c>
    </row>
    <row r="3" spans="1:3">
      <c r="A3" s="4" t="s">
        <v>365</v>
      </c>
      <c r="B3" s="7" t="n">
        <v>4096</v>
      </c>
      <c r="C3" s="7" t="n">
        <v>6403</v>
      </c>
    </row>
    <row r="4" spans="1:3">
      <c r="A4" s="4" t="s">
        <v>366</v>
      </c>
      <c r="B4" s="5" t="n">
        <v>15329</v>
      </c>
      <c r="C4" s="5" t="n">
        <v>10492</v>
      </c>
    </row>
    <row r="5" spans="1:3">
      <c r="A5" s="4" t="s">
        <v>367</v>
      </c>
      <c r="B5" s="7" t="n">
        <v>19425</v>
      </c>
      <c r="C5" s="7" t="n">
        <v>168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6</v>
      </c>
      <c r="D1" s="2" t="s">
        <v>1</v>
      </c>
    </row>
    <row r="2" spans="1:5">
      <c r="B2" s="2" t="s">
        <v>2</v>
      </c>
      <c r="C2" s="2" t="s">
        <v>77</v>
      </c>
      <c r="D2" s="2" t="s">
        <v>2</v>
      </c>
      <c r="E2" s="2" t="s">
        <v>77</v>
      </c>
    </row>
    <row r="3" spans="1:5">
      <c r="A3" s="3" t="s">
        <v>191</v>
      </c>
    </row>
    <row r="4" spans="1:5">
      <c r="A4" s="4" t="s">
        <v>369</v>
      </c>
      <c r="B4" s="7" t="n">
        <v>210</v>
      </c>
      <c r="C4" s="7" t="n">
        <v>915</v>
      </c>
      <c r="D4" s="7" t="n">
        <v>488</v>
      </c>
      <c r="E4" s="7" t="n">
        <v>-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6</v>
      </c>
      <c r="D1" s="2" t="s">
        <v>1</v>
      </c>
    </row>
    <row r="2" spans="1:5">
      <c r="B2" s="2" t="s">
        <v>2</v>
      </c>
      <c r="C2" s="2" t="s">
        <v>77</v>
      </c>
      <c r="D2" s="2" t="s">
        <v>2</v>
      </c>
      <c r="E2" s="2" t="s">
        <v>77</v>
      </c>
    </row>
    <row r="3" spans="1:5">
      <c r="A3" s="3" t="s">
        <v>194</v>
      </c>
    </row>
    <row r="4" spans="1:5">
      <c r="A4" s="4" t="s">
        <v>103</v>
      </c>
      <c r="B4" s="7" t="n">
        <v>14148</v>
      </c>
      <c r="C4" s="7" t="n">
        <v>27219</v>
      </c>
      <c r="D4" s="7" t="n">
        <v>36638</v>
      </c>
      <c r="E4" s="7" t="n">
        <v>52088</v>
      </c>
    </row>
    <row r="5" spans="1:5">
      <c r="A5" s="4" t="s">
        <v>371</v>
      </c>
      <c r="C5" s="5" t="n">
        <v>-345</v>
      </c>
      <c r="D5" s="5" t="n">
        <v>-398</v>
      </c>
      <c r="E5" s="5" t="n">
        <v>-758</v>
      </c>
    </row>
    <row r="6" spans="1:5">
      <c r="A6" s="4" t="s">
        <v>372</v>
      </c>
      <c r="B6" s="7" t="n">
        <v>14148</v>
      </c>
      <c r="C6" s="7" t="n">
        <v>26874</v>
      </c>
      <c r="D6" s="7" t="n">
        <v>36240</v>
      </c>
      <c r="E6" s="7" t="n">
        <v>51330</v>
      </c>
    </row>
    <row r="7" spans="1:5">
      <c r="A7" s="4" t="s">
        <v>373</v>
      </c>
      <c r="B7" s="5" t="n">
        <v>30100</v>
      </c>
      <c r="C7" s="5" t="n">
        <v>30004</v>
      </c>
      <c r="D7" s="5" t="n">
        <v>30089</v>
      </c>
      <c r="E7" s="5" t="n">
        <v>29993</v>
      </c>
    </row>
    <row r="8" spans="1:5">
      <c r="A8" s="4" t="s">
        <v>374</v>
      </c>
      <c r="C8" s="5" t="n">
        <v>4</v>
      </c>
      <c r="D8" s="5" t="n">
        <v>1</v>
      </c>
      <c r="E8" s="5" t="n">
        <v>4</v>
      </c>
    </row>
    <row r="9" spans="1:5">
      <c r="A9" s="4" t="s">
        <v>375</v>
      </c>
      <c r="B9" s="5" t="n">
        <v>30100</v>
      </c>
      <c r="C9" s="5" t="n">
        <v>30008</v>
      </c>
      <c r="D9" s="5" t="n">
        <v>30090</v>
      </c>
      <c r="E9" s="5" t="n">
        <v>29997</v>
      </c>
    </row>
    <row r="10" spans="1:5">
      <c r="A10" s="4" t="s">
        <v>105</v>
      </c>
      <c r="B10" s="9" t="n">
        <v>0.47</v>
      </c>
      <c r="C10" s="9" t="n">
        <v>0.9</v>
      </c>
      <c r="D10" s="9" t="n">
        <v>1.21</v>
      </c>
      <c r="E10" s="9" t="n">
        <v>1.72</v>
      </c>
    </row>
    <row r="11" spans="1:5">
      <c r="A11" s="4" t="s">
        <v>106</v>
      </c>
      <c r="B11" s="9" t="n">
        <v>0.47</v>
      </c>
      <c r="C11" s="9" t="n">
        <v>0.9</v>
      </c>
      <c r="D11" s="9" t="n">
        <v>1.21</v>
      </c>
      <c r="E11" s="9" t="n">
        <v>1.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376</v>
      </c>
      <c r="B1" s="2" t="s">
        <v>2</v>
      </c>
      <c r="C1" s="2" t="s">
        <v>377</v>
      </c>
      <c r="D1" s="2" t="s">
        <v>25</v>
      </c>
      <c r="E1" s="2" t="s">
        <v>77</v>
      </c>
      <c r="F1" s="2" t="s">
        <v>378</v>
      </c>
      <c r="G1" s="2" t="s">
        <v>2</v>
      </c>
      <c r="H1" s="2" t="s">
        <v>77</v>
      </c>
      <c r="I1" s="2" t="s">
        <v>2</v>
      </c>
      <c r="J1" s="2" t="s">
        <v>77</v>
      </c>
    </row>
    <row r="2" spans="1:10">
      <c r="A2" s="3" t="s">
        <v>379</v>
      </c>
    </row>
    <row r="3" spans="1:10">
      <c r="A3" s="4" t="s">
        <v>380</v>
      </c>
      <c r="G3" s="9" t="n">
        <v>0.7</v>
      </c>
      <c r="H3" s="9" t="n">
        <v>0.7</v>
      </c>
      <c r="I3" s="9" t="n">
        <v>0.7</v>
      </c>
      <c r="J3" s="9" t="n">
        <v>0.7</v>
      </c>
    </row>
    <row r="4" spans="1:10">
      <c r="A4" s="4" t="s">
        <v>381</v>
      </c>
    </row>
    <row r="5" spans="1:10">
      <c r="A5" s="3" t="s">
        <v>379</v>
      </c>
    </row>
    <row r="6" spans="1:10">
      <c r="A6" s="4" t="s">
        <v>382</v>
      </c>
      <c r="I6" s="4" t="s">
        <v>383</v>
      </c>
    </row>
    <row r="7" spans="1:10">
      <c r="A7" s="4" t="s">
        <v>380</v>
      </c>
      <c r="C7" s="9" t="n">
        <v>0.7</v>
      </c>
    </row>
    <row r="8" spans="1:10">
      <c r="A8" s="4" t="s">
        <v>384</v>
      </c>
    </row>
    <row r="9" spans="1:10">
      <c r="A9" s="3" t="s">
        <v>379</v>
      </c>
    </row>
    <row r="10" spans="1:10">
      <c r="A10" s="4" t="s">
        <v>382</v>
      </c>
      <c r="I10" s="4" t="s">
        <v>385</v>
      </c>
    </row>
    <row r="11" spans="1:10">
      <c r="A11" s="4" t="s">
        <v>380</v>
      </c>
      <c r="F11" s="9" t="n">
        <v>0.7</v>
      </c>
    </row>
    <row r="12" spans="1:10">
      <c r="A12" s="4" t="s">
        <v>386</v>
      </c>
    </row>
    <row r="13" spans="1:10">
      <c r="A13" s="3" t="s">
        <v>379</v>
      </c>
    </row>
    <row r="14" spans="1:10">
      <c r="A14" s="4" t="s">
        <v>387</v>
      </c>
      <c r="I14" s="4" t="s">
        <v>388</v>
      </c>
    </row>
    <row r="15" spans="1:10">
      <c r="A15" s="4" t="s">
        <v>389</v>
      </c>
      <c r="I15" s="4" t="s">
        <v>22</v>
      </c>
    </row>
    <row r="16" spans="1:10">
      <c r="A16" s="4" t="s">
        <v>390</v>
      </c>
      <c r="B16" s="9" t="n">
        <v>0.35</v>
      </c>
    </row>
    <row r="17" spans="1:10">
      <c r="A17" s="4" t="s">
        <v>391</v>
      </c>
    </row>
    <row r="18" spans="1:10">
      <c r="A18" s="3" t="s">
        <v>379</v>
      </c>
    </row>
    <row r="19" spans="1:10">
      <c r="A19" s="4" t="s">
        <v>387</v>
      </c>
      <c r="I19" s="4" t="s">
        <v>392</v>
      </c>
    </row>
    <row r="20" spans="1:10">
      <c r="A20" s="4" t="s">
        <v>393</v>
      </c>
      <c r="I20" s="4" t="s">
        <v>394</v>
      </c>
    </row>
    <row r="21" spans="1:10">
      <c r="A21" s="4" t="s">
        <v>395</v>
      </c>
      <c r="B21" s="9" t="n">
        <v>0.35</v>
      </c>
      <c r="G21" s="9" t="n">
        <v>0.35</v>
      </c>
      <c r="I21" s="9" t="n">
        <v>0.35</v>
      </c>
    </row>
    <row r="22" spans="1:10">
      <c r="A22" s="4" t="s">
        <v>396</v>
      </c>
    </row>
    <row r="23" spans="1:10">
      <c r="A23" s="3" t="s">
        <v>379</v>
      </c>
    </row>
    <row r="24" spans="1:10">
      <c r="A24" s="4" t="s">
        <v>387</v>
      </c>
      <c r="I24" s="4" t="s">
        <v>397</v>
      </c>
    </row>
    <row r="25" spans="1:10">
      <c r="A25" s="4" t="s">
        <v>389</v>
      </c>
      <c r="I25" s="4" t="s">
        <v>398</v>
      </c>
    </row>
    <row r="26" spans="1:10">
      <c r="A26" s="4" t="s">
        <v>390</v>
      </c>
      <c r="E26" s="9" t="n">
        <v>0.35</v>
      </c>
    </row>
    <row r="27" spans="1:10">
      <c r="A27" s="4" t="s">
        <v>399</v>
      </c>
    </row>
    <row r="28" spans="1:10">
      <c r="A28" s="3" t="s">
        <v>379</v>
      </c>
    </row>
    <row r="29" spans="1:10">
      <c r="A29" s="4" t="s">
        <v>387</v>
      </c>
      <c r="I29" s="4" t="s">
        <v>400</v>
      </c>
    </row>
    <row r="30" spans="1:10">
      <c r="A30" s="4" t="s">
        <v>389</v>
      </c>
      <c r="I30" s="4" t="s">
        <v>401</v>
      </c>
    </row>
    <row r="31" spans="1:10">
      <c r="A31" s="4" t="s">
        <v>390</v>
      </c>
      <c r="D31" s="9" t="n">
        <v>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16573</v>
      </c>
      <c r="C4" s="7" t="n">
        <v>772273</v>
      </c>
      <c r="D4" s="7" t="n">
        <v>1561974</v>
      </c>
      <c r="E4" s="7" t="n">
        <v>1488352</v>
      </c>
    </row>
    <row r="5" spans="1:5">
      <c r="A5" s="4" t="s">
        <v>80</v>
      </c>
      <c r="B5" s="5" t="n">
        <v>9138</v>
      </c>
      <c r="C5" s="5" t="n">
        <v>8172</v>
      </c>
      <c r="D5" s="5" t="n">
        <v>17285</v>
      </c>
      <c r="E5" s="5" t="n">
        <v>18906</v>
      </c>
    </row>
    <row r="6" spans="1:5">
      <c r="A6" s="4" t="s">
        <v>81</v>
      </c>
      <c r="B6" s="5" t="n">
        <v>12703</v>
      </c>
      <c r="C6" s="5" t="n">
        <v>11833</v>
      </c>
      <c r="D6" s="5" t="n">
        <v>25078</v>
      </c>
      <c r="E6" s="5" t="n">
        <v>23543</v>
      </c>
    </row>
    <row r="7" spans="1:5">
      <c r="A7" s="4" t="s">
        <v>82</v>
      </c>
      <c r="B7" s="5" t="n">
        <v>1149</v>
      </c>
      <c r="C7" s="5" t="n">
        <v>1018</v>
      </c>
      <c r="D7" s="5" t="n">
        <v>2298</v>
      </c>
      <c r="E7" s="5" t="n">
        <v>2067</v>
      </c>
    </row>
    <row r="8" spans="1:5">
      <c r="A8" s="4" t="s">
        <v>83</v>
      </c>
      <c r="B8" s="5" t="n">
        <v>839563</v>
      </c>
      <c r="C8" s="5" t="n">
        <v>793296</v>
      </c>
      <c r="D8" s="5" t="n">
        <v>1606635</v>
      </c>
      <c r="E8" s="5" t="n">
        <v>1532868</v>
      </c>
    </row>
    <row r="9" spans="1:5">
      <c r="A9" s="3" t="s">
        <v>84</v>
      </c>
    </row>
    <row r="10" spans="1:5">
      <c r="A10" s="4" t="s">
        <v>85</v>
      </c>
      <c r="B10" s="5" t="n">
        <v>699355</v>
      </c>
      <c r="C10" s="5" t="n">
        <v>659802</v>
      </c>
      <c r="D10" s="5" t="n">
        <v>1336591</v>
      </c>
      <c r="E10" s="5" t="n">
        <v>1268292</v>
      </c>
    </row>
    <row r="11" spans="1:5">
      <c r="A11" s="4" t="s">
        <v>86</v>
      </c>
      <c r="B11" s="5" t="n">
        <v>8685</v>
      </c>
      <c r="C11" s="5" t="n">
        <v>7761</v>
      </c>
      <c r="D11" s="5" t="n">
        <v>16434</v>
      </c>
      <c r="E11" s="5" t="n">
        <v>17942</v>
      </c>
    </row>
    <row r="12" spans="1:5">
      <c r="A12" s="3" t="s">
        <v>87</v>
      </c>
    </row>
    <row r="13" spans="1:5">
      <c r="A13" s="4" t="s">
        <v>88</v>
      </c>
      <c r="B13" s="5" t="n">
        <v>71951</v>
      </c>
      <c r="C13" s="5" t="n">
        <v>67784</v>
      </c>
      <c r="D13" s="5" t="n">
        <v>141453</v>
      </c>
      <c r="E13" s="5" t="n">
        <v>133210</v>
      </c>
    </row>
    <row r="14" spans="1:5">
      <c r="A14" s="4" t="s">
        <v>89</v>
      </c>
      <c r="B14" s="5" t="n">
        <v>20258</v>
      </c>
      <c r="C14" s="5" t="n">
        <v>18212</v>
      </c>
      <c r="D14" s="5" t="n">
        <v>39088</v>
      </c>
      <c r="E14" s="5" t="n">
        <v>35014</v>
      </c>
    </row>
    <row r="15" spans="1:5">
      <c r="A15" s="4" t="s">
        <v>90</v>
      </c>
      <c r="B15" s="5" t="n">
        <v>81</v>
      </c>
      <c r="D15" s="5" t="n">
        <v>511</v>
      </c>
      <c r="E15" s="5" t="n">
        <v>-113</v>
      </c>
    </row>
    <row r="16" spans="1:5">
      <c r="A16" s="4" t="s">
        <v>91</v>
      </c>
      <c r="B16" s="5" t="n">
        <v>1929</v>
      </c>
      <c r="D16" s="5" t="n">
        <v>1929</v>
      </c>
    </row>
    <row r="17" spans="1:5">
      <c r="A17" s="4" t="s">
        <v>92</v>
      </c>
      <c r="B17" s="5" t="n">
        <v>40</v>
      </c>
      <c r="C17" s="5" t="n">
        <v>335</v>
      </c>
      <c r="D17" s="5" t="n">
        <v>199</v>
      </c>
      <c r="E17" s="5" t="n">
        <v>742</v>
      </c>
    </row>
    <row r="18" spans="1:5">
      <c r="A18" s="4" t="s">
        <v>93</v>
      </c>
      <c r="B18" s="5" t="n">
        <v>802299</v>
      </c>
      <c r="C18" s="5" t="n">
        <v>753894</v>
      </c>
      <c r="D18" s="5" t="n">
        <v>1536205</v>
      </c>
      <c r="E18" s="5" t="n">
        <v>1455087</v>
      </c>
    </row>
    <row r="19" spans="1:5">
      <c r="A19" s="4" t="s">
        <v>94</v>
      </c>
      <c r="B19" s="5" t="n">
        <v>37264</v>
      </c>
      <c r="C19" s="5" t="n">
        <v>39402</v>
      </c>
      <c r="D19" s="5" t="n">
        <v>70430</v>
      </c>
      <c r="E19" s="5" t="n">
        <v>77781</v>
      </c>
    </row>
    <row r="20" spans="1:5">
      <c r="A20" s="3" t="s">
        <v>95</v>
      </c>
    </row>
    <row r="21" spans="1:5">
      <c r="A21" s="4" t="s">
        <v>96</v>
      </c>
      <c r="B21" s="5" t="n">
        <v>368</v>
      </c>
      <c r="C21" s="5" t="n">
        <v>549</v>
      </c>
      <c r="D21" s="5" t="n">
        <v>768</v>
      </c>
      <c r="E21" s="5" t="n">
        <v>1051</v>
      </c>
    </row>
    <row r="22" spans="1:5">
      <c r="A22" s="4" t="s">
        <v>97</v>
      </c>
      <c r="B22" s="5" t="n">
        <v>-992</v>
      </c>
      <c r="C22" s="5" t="n">
        <v>-1644</v>
      </c>
      <c r="D22" s="5" t="n">
        <v>-2247</v>
      </c>
      <c r="E22" s="5" t="n">
        <v>-3298</v>
      </c>
    </row>
    <row r="23" spans="1:5">
      <c r="A23" s="4" t="s">
        <v>98</v>
      </c>
      <c r="B23" s="5" t="n">
        <v>210</v>
      </c>
      <c r="C23" s="5" t="n">
        <v>915</v>
      </c>
      <c r="D23" s="5" t="n">
        <v>488</v>
      </c>
      <c r="E23" s="5" t="n">
        <v>-13</v>
      </c>
    </row>
    <row r="24" spans="1:5">
      <c r="A24" s="4" t="s">
        <v>99</v>
      </c>
      <c r="B24" s="5" t="n">
        <v>-414</v>
      </c>
      <c r="C24" s="5" t="n">
        <v>-180</v>
      </c>
      <c r="D24" s="5" t="n">
        <v>-991</v>
      </c>
      <c r="E24" s="5" t="n">
        <v>-2260</v>
      </c>
    </row>
    <row r="25" spans="1:5">
      <c r="A25" s="4" t="s">
        <v>100</v>
      </c>
      <c r="B25" s="5" t="n">
        <v>36850</v>
      </c>
      <c r="C25" s="5" t="n">
        <v>39222</v>
      </c>
      <c r="D25" s="5" t="n">
        <v>69439</v>
      </c>
      <c r="E25" s="5" t="n">
        <v>75521</v>
      </c>
    </row>
    <row r="26" spans="1:5">
      <c r="A26" s="4" t="s">
        <v>101</v>
      </c>
      <c r="B26" s="5" t="n">
        <v>-22707</v>
      </c>
      <c r="C26" s="5" t="n">
        <v>-11989</v>
      </c>
      <c r="D26" s="5" t="n">
        <v>-32822</v>
      </c>
      <c r="E26" s="5" t="n">
        <v>-23426</v>
      </c>
    </row>
    <row r="27" spans="1:5">
      <c r="A27" s="4" t="s">
        <v>102</v>
      </c>
      <c r="B27" s="5" t="n">
        <v>5</v>
      </c>
      <c r="C27" s="5" t="n">
        <v>-14</v>
      </c>
      <c r="D27" s="5" t="n">
        <v>21</v>
      </c>
      <c r="E27" s="5" t="n">
        <v>-7</v>
      </c>
    </row>
    <row r="28" spans="1:5">
      <c r="A28" s="4" t="s">
        <v>103</v>
      </c>
      <c r="B28" s="7" t="n">
        <v>14148</v>
      </c>
      <c r="C28" s="7" t="n">
        <v>27219</v>
      </c>
      <c r="D28" s="7" t="n">
        <v>36638</v>
      </c>
      <c r="E28" s="7" t="n">
        <v>52088</v>
      </c>
    </row>
    <row r="29" spans="1:5">
      <c r="A29" s="3" t="s">
        <v>104</v>
      </c>
    </row>
    <row r="30" spans="1:5">
      <c r="A30" s="4" t="s">
        <v>105</v>
      </c>
      <c r="B30" s="9" t="n">
        <v>0.47</v>
      </c>
      <c r="C30" s="9" t="n">
        <v>0.9</v>
      </c>
      <c r="D30" s="9" t="n">
        <v>1.21</v>
      </c>
      <c r="E30" s="9" t="n">
        <v>1.72</v>
      </c>
    </row>
    <row r="31" spans="1:5">
      <c r="A31" s="4" t="s">
        <v>106</v>
      </c>
      <c r="B31" s="9" t="n">
        <v>0.47</v>
      </c>
      <c r="C31" s="9" t="n">
        <v>0.9</v>
      </c>
      <c r="D31" s="9" t="n">
        <v>1.21</v>
      </c>
      <c r="E31" s="9" t="n">
        <v>1.72</v>
      </c>
    </row>
    <row r="32" spans="1:5">
      <c r="A32" s="3" t="s">
        <v>107</v>
      </c>
    </row>
    <row r="33" spans="1:5">
      <c r="A33" s="4" t="s">
        <v>108</v>
      </c>
      <c r="B33" s="5" t="n">
        <v>30100</v>
      </c>
      <c r="C33" s="5" t="n">
        <v>30004</v>
      </c>
      <c r="D33" s="5" t="n">
        <v>30089</v>
      </c>
      <c r="E33" s="5" t="n">
        <v>29993</v>
      </c>
    </row>
    <row r="34" spans="1:5">
      <c r="A34" s="4" t="s">
        <v>109</v>
      </c>
      <c r="B34" s="5" t="n">
        <v>30100</v>
      </c>
      <c r="C34" s="5" t="n">
        <v>30008</v>
      </c>
      <c r="D34" s="5" t="n">
        <v>30090</v>
      </c>
      <c r="E34" s="5" t="n">
        <v>29997</v>
      </c>
    </row>
    <row r="35" spans="1:5">
      <c r="A35" s="4" t="s">
        <v>110</v>
      </c>
      <c r="B35" s="9" t="n">
        <v>0.7</v>
      </c>
      <c r="C35" s="9" t="n">
        <v>0.7</v>
      </c>
      <c r="D35" s="9" t="n">
        <v>0.7</v>
      </c>
      <c r="E35" s="9"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02</v>
      </c>
      <c r="C1" s="2" t="s">
        <v>1</v>
      </c>
      <c r="E1" s="2" t="s">
        <v>342</v>
      </c>
    </row>
    <row r="2" spans="1:5">
      <c r="C2" s="2" t="s">
        <v>2</v>
      </c>
      <c r="D2" s="2" t="s">
        <v>77</v>
      </c>
      <c r="E2" s="2" t="s">
        <v>25</v>
      </c>
    </row>
    <row r="3" spans="1:5">
      <c r="A3" s="3" t="s">
        <v>403</v>
      </c>
    </row>
    <row r="4" spans="1:5">
      <c r="A4" s="4" t="s">
        <v>404</v>
      </c>
      <c r="C4" s="7" t="n">
        <v>-110059</v>
      </c>
      <c r="D4" s="7" t="n">
        <v>-103951</v>
      </c>
      <c r="E4" s="7" t="n">
        <v>-103951</v>
      </c>
    </row>
    <row r="5" spans="1:5">
      <c r="A5" s="4" t="s">
        <v>123</v>
      </c>
      <c r="C5" s="5" t="n">
        <v>3809</v>
      </c>
      <c r="D5" s="5" t="n">
        <v>-846</v>
      </c>
      <c r="E5" s="5" t="n">
        <v>-6147</v>
      </c>
    </row>
    <row r="6" spans="1:5">
      <c r="A6" s="4" t="s">
        <v>405</v>
      </c>
      <c r="D6" s="5" t="n">
        <v>-14</v>
      </c>
      <c r="E6" s="5" t="n">
        <v>39</v>
      </c>
    </row>
    <row r="7" spans="1:5">
      <c r="A7" s="4" t="s">
        <v>406</v>
      </c>
      <c r="C7" s="5" t="n">
        <v>-106250</v>
      </c>
      <c r="D7" s="5" t="n">
        <v>-104811</v>
      </c>
      <c r="E7" s="5" t="n">
        <v>-110059</v>
      </c>
    </row>
    <row r="8" spans="1:5">
      <c r="A8" s="4" t="s">
        <v>407</v>
      </c>
    </row>
    <row r="9" spans="1:5">
      <c r="A9" s="3" t="s">
        <v>403</v>
      </c>
    </row>
    <row r="10" spans="1:5">
      <c r="A10" s="4" t="s">
        <v>404</v>
      </c>
      <c r="C10" s="5" t="n">
        <v>-108539</v>
      </c>
      <c r="D10" s="5" t="n">
        <v>-102242</v>
      </c>
      <c r="E10" s="5" t="n">
        <v>-102242</v>
      </c>
    </row>
    <row r="11" spans="1:5">
      <c r="A11" s="4" t="s">
        <v>123</v>
      </c>
      <c r="C11" s="5" t="n">
        <v>2313</v>
      </c>
      <c r="D11" s="5" t="n">
        <v>-1629</v>
      </c>
      <c r="E11" s="5" t="n">
        <v>-6297</v>
      </c>
    </row>
    <row r="12" spans="1:5">
      <c r="A12" s="4" t="s">
        <v>405</v>
      </c>
      <c r="D12" s="4" t="s">
        <v>138</v>
      </c>
      <c r="E12" s="4" t="s">
        <v>138</v>
      </c>
    </row>
    <row r="13" spans="1:5">
      <c r="A13" s="4" t="s">
        <v>406</v>
      </c>
      <c r="C13" s="5" t="n">
        <v>-106226</v>
      </c>
      <c r="D13" s="5" t="n">
        <v>-103871</v>
      </c>
      <c r="E13" s="5" t="n">
        <v>-108539</v>
      </c>
    </row>
    <row r="14" spans="1:5">
      <c r="A14" s="4" t="s">
        <v>408</v>
      </c>
    </row>
    <row r="15" spans="1:5">
      <c r="A15" s="3" t="s">
        <v>403</v>
      </c>
    </row>
    <row r="16" spans="1:5">
      <c r="A16" s="4" t="s">
        <v>404</v>
      </c>
      <c r="C16" s="5" t="n">
        <v>-442</v>
      </c>
      <c r="D16" s="5" t="n">
        <v>-315</v>
      </c>
      <c r="E16" s="5" t="n">
        <v>-315</v>
      </c>
    </row>
    <row r="17" spans="1:5">
      <c r="A17" s="4" t="s">
        <v>123</v>
      </c>
      <c r="C17" s="5" t="n">
        <v>59</v>
      </c>
      <c r="D17" s="4" t="s">
        <v>138</v>
      </c>
      <c r="E17" s="5" t="n">
        <v>-166</v>
      </c>
    </row>
    <row r="18" spans="1:5">
      <c r="A18" s="4" t="s">
        <v>405</v>
      </c>
      <c r="B18" s="4" t="s">
        <v>115</v>
      </c>
      <c r="D18" s="5" t="n">
        <v>-14</v>
      </c>
      <c r="E18" s="5" t="n">
        <v>39</v>
      </c>
    </row>
    <row r="19" spans="1:5">
      <c r="A19" s="4" t="s">
        <v>406</v>
      </c>
      <c r="C19" s="5" t="n">
        <v>-383</v>
      </c>
      <c r="D19" s="5" t="n">
        <v>-329</v>
      </c>
      <c r="E19" s="5" t="n">
        <v>-442</v>
      </c>
    </row>
    <row r="20" spans="1:5">
      <c r="A20" s="4" t="s">
        <v>409</v>
      </c>
    </row>
    <row r="21" spans="1:5">
      <c r="A21" s="3" t="s">
        <v>403</v>
      </c>
    </row>
    <row r="22" spans="1:5">
      <c r="A22" s="4" t="s">
        <v>404</v>
      </c>
      <c r="C22" s="5" t="n">
        <v>-1078</v>
      </c>
      <c r="D22" s="5" t="n">
        <v>-1394</v>
      </c>
      <c r="E22" s="5" t="n">
        <v>-1394</v>
      </c>
    </row>
    <row r="23" spans="1:5">
      <c r="A23" s="4" t="s">
        <v>123</v>
      </c>
      <c r="B23" s="4" t="s">
        <v>121</v>
      </c>
      <c r="C23" s="5" t="n">
        <v>1437</v>
      </c>
      <c r="D23" s="5" t="n">
        <v>783</v>
      </c>
      <c r="E23" s="5" t="n">
        <v>316</v>
      </c>
    </row>
    <row r="24" spans="1:5">
      <c r="A24" s="4" t="s">
        <v>405</v>
      </c>
      <c r="D24" s="4" t="s">
        <v>138</v>
      </c>
      <c r="E24" s="4" t="s">
        <v>138</v>
      </c>
    </row>
    <row r="25" spans="1:5">
      <c r="A25" s="4" t="s">
        <v>406</v>
      </c>
      <c r="C25" s="7" t="n">
        <v>359</v>
      </c>
      <c r="D25" s="7" t="n">
        <v>-611</v>
      </c>
      <c r="E25" s="7" t="n">
        <v>-1078</v>
      </c>
    </row>
    <row r="26" spans="1:5"/>
    <row r="27" spans="1:5">
      <c r="A27" s="4" t="s">
        <v>115</v>
      </c>
      <c r="B27" s="4" t="s">
        <v>410</v>
      </c>
    </row>
    <row r="28" spans="1:5">
      <c r="A28" s="4" t="s">
        <v>121</v>
      </c>
      <c r="B28" s="4" t="s">
        <v>126</v>
      </c>
    </row>
  </sheetData>
  <mergeCells count="5">
    <mergeCell ref="A1:B2"/>
    <mergeCell ref="C1:D1"/>
    <mergeCell ref="A26:D26"/>
    <mergeCell ref="B27:D27"/>
    <mergeCell ref="B28:D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197</v>
      </c>
    </row>
    <row r="3" spans="1:3">
      <c r="A3" s="4" t="s">
        <v>412</v>
      </c>
      <c r="B3" s="7" t="n">
        <v>6708</v>
      </c>
      <c r="C3" s="7" t="n">
        <v>64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 customWidth="1" max="7" min="7" width="14"/>
  </cols>
  <sheetData>
    <row r="1" spans="1:7">
      <c r="A1" s="1" t="s">
        <v>413</v>
      </c>
      <c r="B1" s="2" t="s">
        <v>297</v>
      </c>
      <c r="C1" s="2" t="s">
        <v>1</v>
      </c>
    </row>
    <row r="2" spans="1:7">
      <c r="B2" s="2" t="s">
        <v>414</v>
      </c>
      <c r="C2" s="2" t="s">
        <v>2</v>
      </c>
      <c r="D2" s="2" t="s">
        <v>415</v>
      </c>
      <c r="E2" s="2" t="s">
        <v>416</v>
      </c>
      <c r="F2" s="2" t="s">
        <v>417</v>
      </c>
      <c r="G2" s="2" t="s">
        <v>25</v>
      </c>
    </row>
    <row r="3" spans="1:7">
      <c r="A3" s="3" t="s">
        <v>418</v>
      </c>
    </row>
    <row r="4" spans="1:7">
      <c r="A4" s="4" t="s">
        <v>419</v>
      </c>
      <c r="C4" s="7" t="n">
        <v>3100000</v>
      </c>
      <c r="G4" s="7" t="n">
        <v>3400000</v>
      </c>
    </row>
    <row r="5" spans="1:7">
      <c r="A5" s="4" t="s">
        <v>420</v>
      </c>
      <c r="C5" s="5" t="n">
        <v>1100000</v>
      </c>
      <c r="G5" s="5" t="n">
        <v>7900000</v>
      </c>
    </row>
    <row r="6" spans="1:7">
      <c r="A6" s="4" t="s">
        <v>421</v>
      </c>
      <c r="C6" s="5" t="n">
        <v>600000</v>
      </c>
      <c r="G6" s="5" t="n">
        <v>600000</v>
      </c>
    </row>
    <row r="7" spans="1:7">
      <c r="A7" s="4" t="s">
        <v>422</v>
      </c>
      <c r="C7" s="5" t="n">
        <v>20800000</v>
      </c>
    </row>
    <row r="8" spans="1:7">
      <c r="A8" s="4" t="s">
        <v>423</v>
      </c>
      <c r="C8" s="5" t="n">
        <v>2700000</v>
      </c>
    </row>
    <row r="9" spans="1:7">
      <c r="A9" s="4" t="s">
        <v>424</v>
      </c>
      <c r="C9" s="5" t="n">
        <v>5500000</v>
      </c>
    </row>
    <row r="10" spans="1:7">
      <c r="A10" s="4" t="s">
        <v>335</v>
      </c>
      <c r="C10" s="5" t="n">
        <v>19425000</v>
      </c>
      <c r="G10" s="5" t="n">
        <v>16895000</v>
      </c>
    </row>
    <row r="11" spans="1:7">
      <c r="A11" s="4" t="s">
        <v>425</v>
      </c>
      <c r="C11" s="5" t="n">
        <v>-13400000</v>
      </c>
    </row>
    <row r="12" spans="1:7">
      <c r="A12" s="4" t="s">
        <v>426</v>
      </c>
      <c r="C12" s="7" t="n">
        <v>10000000</v>
      </c>
    </row>
    <row r="13" spans="1:7">
      <c r="A13" s="4" t="s">
        <v>427</v>
      </c>
      <c r="C13" s="4" t="s">
        <v>428</v>
      </c>
    </row>
    <row r="14" spans="1:7">
      <c r="A14" s="4" t="s">
        <v>429</v>
      </c>
    </row>
    <row r="15" spans="1:7">
      <c r="A15" s="3" t="s">
        <v>418</v>
      </c>
    </row>
    <row r="16" spans="1:7">
      <c r="A16" s="4" t="s">
        <v>430</v>
      </c>
      <c r="B16" s="7" t="n">
        <v>500000</v>
      </c>
    </row>
    <row r="17" spans="1:7">
      <c r="A17" s="4" t="s">
        <v>431</v>
      </c>
      <c r="C17" s="7" t="n">
        <v>125000</v>
      </c>
    </row>
    <row r="18" spans="1:7">
      <c r="A18" s="4" t="s">
        <v>336</v>
      </c>
    </row>
    <row r="19" spans="1:7">
      <c r="A19" s="3" t="s">
        <v>418</v>
      </c>
    </row>
    <row r="20" spans="1:7">
      <c r="A20" s="4" t="s">
        <v>337</v>
      </c>
      <c r="C20" s="5" t="n">
        <v>2200000</v>
      </c>
      <c r="G20" s="5" t="n">
        <v>2000000</v>
      </c>
    </row>
    <row r="21" spans="1:7">
      <c r="A21" s="4" t="s">
        <v>335</v>
      </c>
      <c r="C21" s="7" t="n">
        <v>5300000</v>
      </c>
      <c r="G21" s="7" t="n">
        <v>4300000</v>
      </c>
    </row>
    <row r="22" spans="1:7">
      <c r="A22" s="4" t="s">
        <v>432</v>
      </c>
    </row>
    <row r="23" spans="1:7">
      <c r="A23" s="3" t="s">
        <v>418</v>
      </c>
    </row>
    <row r="24" spans="1:7">
      <c r="A24" s="4" t="s">
        <v>433</v>
      </c>
      <c r="C24" s="4" t="s">
        <v>434</v>
      </c>
    </row>
    <row r="25" spans="1:7">
      <c r="A25" s="4" t="s">
        <v>435</v>
      </c>
    </row>
    <row r="26" spans="1:7">
      <c r="A26" s="3" t="s">
        <v>418</v>
      </c>
    </row>
    <row r="27" spans="1:7">
      <c r="A27" s="4" t="s">
        <v>436</v>
      </c>
      <c r="E27" s="7" t="n">
        <v>372000</v>
      </c>
      <c r="F27" s="7" t="n">
        <v>280000</v>
      </c>
    </row>
    <row r="28" spans="1:7">
      <c r="A28" s="4" t="s">
        <v>437</v>
      </c>
    </row>
    <row r="29" spans="1:7">
      <c r="A29" s="3" t="s">
        <v>418</v>
      </c>
    </row>
    <row r="30" spans="1:7">
      <c r="A30" s="4" t="s">
        <v>436</v>
      </c>
      <c r="D30" s="7" t="n">
        <v>41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438</v>
      </c>
      <c r="C1" s="2" t="s">
        <v>76</v>
      </c>
      <c r="D1" s="2" t="s">
        <v>1</v>
      </c>
      <c r="E1" s="2" t="s">
        <v>342</v>
      </c>
    </row>
    <row r="2" spans="1:5">
      <c r="C2" s="2" t="s">
        <v>343</v>
      </c>
      <c r="D2" s="2" t="s">
        <v>2</v>
      </c>
      <c r="E2" s="2" t="s">
        <v>25</v>
      </c>
    </row>
    <row r="3" spans="1:5">
      <c r="A3" s="3" t="s">
        <v>200</v>
      </c>
    </row>
    <row r="4" spans="1:5">
      <c r="A4" s="5" t="n">
        <v>2019</v>
      </c>
      <c r="B4" s="4" t="s">
        <v>115</v>
      </c>
      <c r="D4" s="7" t="n">
        <v>12467000</v>
      </c>
    </row>
    <row r="5" spans="1:5">
      <c r="A5" s="5" t="n">
        <v>2020</v>
      </c>
      <c r="B5" s="4" t="s">
        <v>115</v>
      </c>
      <c r="D5" s="5" t="n">
        <v>11904000</v>
      </c>
    </row>
    <row r="6" spans="1:5">
      <c r="A6" s="5" t="n">
        <v>2021</v>
      </c>
      <c r="B6" s="4" t="s">
        <v>115</v>
      </c>
      <c r="D6" s="5" t="n">
        <v>10607000</v>
      </c>
    </row>
    <row r="7" spans="1:5">
      <c r="A7" s="5" t="n">
        <v>2022</v>
      </c>
      <c r="B7" s="4" t="s">
        <v>115</v>
      </c>
      <c r="D7" s="5" t="n">
        <v>9333000</v>
      </c>
    </row>
    <row r="8" spans="1:5">
      <c r="A8" s="5" t="n">
        <v>2023</v>
      </c>
      <c r="B8" s="4" t="s">
        <v>115</v>
      </c>
      <c r="D8" s="5" t="n">
        <v>9344000</v>
      </c>
    </row>
    <row r="9" spans="1:5">
      <c r="A9" s="4" t="s">
        <v>439</v>
      </c>
      <c r="B9" s="4" t="s">
        <v>115</v>
      </c>
      <c r="D9" s="5" t="n">
        <v>115579000</v>
      </c>
    </row>
    <row r="10" spans="1:5">
      <c r="A10" s="4" t="s">
        <v>134</v>
      </c>
      <c r="B10" s="4" t="s">
        <v>440</v>
      </c>
      <c r="D10" s="5" t="n">
        <v>169234000</v>
      </c>
    </row>
    <row r="11" spans="1:5">
      <c r="A11" s="4" t="s">
        <v>441</v>
      </c>
      <c r="D11" s="5" t="n">
        <v>818000</v>
      </c>
    </row>
    <row r="12" spans="1:5">
      <c r="A12" s="4" t="s">
        <v>344</v>
      </c>
      <c r="C12" s="7" t="n">
        <v>496000</v>
      </c>
      <c r="D12" s="5" t="n">
        <v>2800000</v>
      </c>
    </row>
    <row r="13" spans="1:5">
      <c r="A13" s="4" t="s">
        <v>442</v>
      </c>
      <c r="D13" s="5" t="n">
        <v>0</v>
      </c>
    </row>
    <row r="14" spans="1:5">
      <c r="A14" s="4" t="s">
        <v>345</v>
      </c>
      <c r="D14" s="7" t="n">
        <v>43000</v>
      </c>
      <c r="E14" s="7" t="n">
        <v>57000</v>
      </c>
    </row>
    <row r="15" spans="1:5"/>
    <row r="16" spans="1:5">
      <c r="A16" s="4" t="s">
        <v>115</v>
      </c>
      <c r="B16" s="4" t="s">
        <v>443</v>
      </c>
    </row>
    <row r="17" spans="1:5">
      <c r="A17" s="4" t="s">
        <v>121</v>
      </c>
      <c r="B17" s="4" t="s">
        <v>444</v>
      </c>
    </row>
  </sheetData>
  <mergeCells count="4">
    <mergeCell ref="A1:B2"/>
    <mergeCell ref="A15:D15"/>
    <mergeCell ref="B16:D16"/>
    <mergeCell ref="B17:D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5</v>
      </c>
      <c r="C1" s="2" t="s">
        <v>1</v>
      </c>
    </row>
    <row r="2" spans="1:4">
      <c r="C2" s="2" t="s">
        <v>2</v>
      </c>
      <c r="D2" s="2" t="s">
        <v>25</v>
      </c>
    </row>
    <row r="3" spans="1:4">
      <c r="A3" s="3" t="s">
        <v>446</v>
      </c>
    </row>
    <row r="4" spans="1:4">
      <c r="A4" s="4" t="s">
        <v>447</v>
      </c>
      <c r="C4" s="7" t="n">
        <v>6809</v>
      </c>
    </row>
    <row r="5" spans="1:4">
      <c r="A5" s="4" t="s">
        <v>448</v>
      </c>
      <c r="C5" s="5" t="n">
        <v>3638</v>
      </c>
    </row>
    <row r="6" spans="1:4">
      <c r="A6" s="4" t="s">
        <v>449</v>
      </c>
      <c r="C6" s="5" t="n">
        <v>339</v>
      </c>
    </row>
    <row r="7" spans="1:4">
      <c r="A7" s="4" t="s">
        <v>450</v>
      </c>
      <c r="C7" s="5" t="n">
        <v>10786</v>
      </c>
      <c r="D7" s="7" t="n">
        <v>10765</v>
      </c>
    </row>
    <row r="8" spans="1:4">
      <c r="A8" s="4" t="s">
        <v>451</v>
      </c>
      <c r="B8" s="4" t="s">
        <v>115</v>
      </c>
      <c r="C8" s="5" t="n">
        <v>884</v>
      </c>
    </row>
    <row r="9" spans="1:4">
      <c r="A9" s="4" t="s">
        <v>452</v>
      </c>
      <c r="B9" s="4" t="s">
        <v>121</v>
      </c>
      <c r="C9" s="7" t="n">
        <v>11670</v>
      </c>
    </row>
    <row r="10" spans="1:4">
      <c r="A10" s="4" t="s">
        <v>453</v>
      </c>
    </row>
    <row r="11" spans="1:4">
      <c r="A11" s="3" t="s">
        <v>446</v>
      </c>
    </row>
    <row r="12" spans="1:4">
      <c r="A12" s="4" t="s">
        <v>454</v>
      </c>
      <c r="C12" s="4" t="s">
        <v>357</v>
      </c>
    </row>
    <row r="13" spans="1:4">
      <c r="A13" s="4" t="s">
        <v>447</v>
      </c>
      <c r="C13" s="7" t="n">
        <v>4616</v>
      </c>
    </row>
    <row r="14" spans="1:4">
      <c r="A14" s="4" t="s">
        <v>448</v>
      </c>
      <c r="C14" s="5" t="n">
        <v>2402</v>
      </c>
    </row>
    <row r="15" spans="1:4">
      <c r="A15" s="4" t="s">
        <v>449</v>
      </c>
      <c r="C15" s="5" t="n">
        <v>296</v>
      </c>
    </row>
    <row r="16" spans="1:4">
      <c r="A16" s="4" t="s">
        <v>450</v>
      </c>
      <c r="C16" s="5" t="n">
        <v>7314</v>
      </c>
    </row>
    <row r="17" spans="1:4">
      <c r="A17" s="4" t="s">
        <v>451</v>
      </c>
      <c r="B17" s="4" t="s">
        <v>115</v>
      </c>
      <c r="C17" s="5" t="n">
        <v>99</v>
      </c>
    </row>
    <row r="18" spans="1:4">
      <c r="A18" s="4" t="s">
        <v>452</v>
      </c>
      <c r="B18" s="4" t="s">
        <v>121</v>
      </c>
      <c r="C18" s="7" t="n">
        <v>7413</v>
      </c>
    </row>
    <row r="19" spans="1:4">
      <c r="A19" s="4" t="s">
        <v>455</v>
      </c>
    </row>
    <row r="20" spans="1:4">
      <c r="A20" s="3" t="s">
        <v>446</v>
      </c>
    </row>
    <row r="21" spans="1:4">
      <c r="A21" s="4" t="s">
        <v>454</v>
      </c>
      <c r="C21" s="4" t="s">
        <v>357</v>
      </c>
    </row>
    <row r="22" spans="1:4">
      <c r="A22" s="4" t="s">
        <v>447</v>
      </c>
      <c r="C22" s="7" t="n">
        <v>2193</v>
      </c>
    </row>
    <row r="23" spans="1:4">
      <c r="A23" s="4" t="s">
        <v>448</v>
      </c>
      <c r="C23" s="5" t="n">
        <v>1236</v>
      </c>
    </row>
    <row r="24" spans="1:4">
      <c r="A24" s="4" t="s">
        <v>449</v>
      </c>
      <c r="C24" s="5" t="n">
        <v>43</v>
      </c>
    </row>
    <row r="25" spans="1:4">
      <c r="A25" s="4" t="s">
        <v>450</v>
      </c>
      <c r="C25" s="5" t="n">
        <v>3472</v>
      </c>
    </row>
    <row r="26" spans="1:4">
      <c r="A26" s="4" t="s">
        <v>451</v>
      </c>
      <c r="B26" s="4" t="s">
        <v>115</v>
      </c>
      <c r="C26" s="5" t="n">
        <v>785</v>
      </c>
    </row>
    <row r="27" spans="1:4">
      <c r="A27" s="4" t="s">
        <v>452</v>
      </c>
      <c r="B27" s="4" t="s">
        <v>121</v>
      </c>
      <c r="C27" s="7" t="n">
        <v>4257</v>
      </c>
    </row>
    <row r="28" spans="1:4"/>
    <row r="29" spans="1:4">
      <c r="A29" s="4" t="s">
        <v>115</v>
      </c>
      <c r="B29" s="4" t="s">
        <v>456</v>
      </c>
    </row>
    <row r="30" spans="1:4">
      <c r="A30" s="4" t="s">
        <v>121</v>
      </c>
      <c r="B30" s="4" t="s">
        <v>457</v>
      </c>
    </row>
  </sheetData>
  <mergeCells count="4">
    <mergeCell ref="A1:B2"/>
    <mergeCell ref="A28:C28"/>
    <mergeCell ref="B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21"/>
    <col customWidth="1" max="11" min="11" width="4"/>
    <col customWidth="1" max="12" min="12" width="21"/>
  </cols>
  <sheetData>
    <row r="1" spans="1:12">
      <c r="A1" s="1" t="s">
        <v>458</v>
      </c>
      <c r="B1" s="2" t="s">
        <v>459</v>
      </c>
      <c r="C1" s="2" t="s">
        <v>460</v>
      </c>
      <c r="E1" s="2" t="s">
        <v>461</v>
      </c>
      <c r="F1" s="2" t="s">
        <v>460</v>
      </c>
      <c r="H1" s="2" t="s">
        <v>300</v>
      </c>
      <c r="I1" s="2" t="s">
        <v>462</v>
      </c>
      <c r="J1" s="2" t="s">
        <v>302</v>
      </c>
      <c r="L1" s="2" t="s">
        <v>463</v>
      </c>
    </row>
    <row r="2" spans="1:12">
      <c r="A2" s="3" t="s">
        <v>464</v>
      </c>
    </row>
    <row r="3" spans="1:12">
      <c r="A3" s="4" t="s">
        <v>134</v>
      </c>
      <c r="C3" s="7" t="n">
        <v>96672000</v>
      </c>
      <c r="D3" s="4" t="s">
        <v>115</v>
      </c>
      <c r="F3" s="7" t="n">
        <v>96672000</v>
      </c>
      <c r="G3" s="4" t="s">
        <v>115</v>
      </c>
      <c r="J3" s="7" t="n">
        <v>106297000</v>
      </c>
      <c r="K3" s="4" t="s">
        <v>121</v>
      </c>
    </row>
    <row r="4" spans="1:12">
      <c r="A4" s="4" t="s">
        <v>176</v>
      </c>
      <c r="F4" s="5" t="n">
        <v>57248000</v>
      </c>
      <c r="H4" s="7" t="n">
        <v>10011000</v>
      </c>
    </row>
    <row r="5" spans="1:12">
      <c r="A5" s="4" t="s">
        <v>465</v>
      </c>
      <c r="C5" s="5" t="n">
        <v>68473000</v>
      </c>
      <c r="F5" s="5" t="n">
        <v>68473000</v>
      </c>
      <c r="J5" s="5" t="n">
        <v>68034000</v>
      </c>
    </row>
    <row r="6" spans="1:12">
      <c r="A6" s="4" t="s">
        <v>466</v>
      </c>
    </row>
    <row r="7" spans="1:12">
      <c r="A7" s="3" t="s">
        <v>464</v>
      </c>
    </row>
    <row r="8" spans="1:12">
      <c r="A8" s="4" t="s">
        <v>467</v>
      </c>
      <c r="C8" s="5" t="n">
        <v>40000000</v>
      </c>
      <c r="F8" s="5" t="n">
        <v>40000000</v>
      </c>
      <c r="J8" s="5" t="n">
        <v>40000000</v>
      </c>
    </row>
    <row r="9" spans="1:12">
      <c r="A9" s="4" t="s">
        <v>468</v>
      </c>
    </row>
    <row r="10" spans="1:12">
      <c r="A10" s="3" t="s">
        <v>464</v>
      </c>
    </row>
    <row r="11" spans="1:12">
      <c r="A11" s="4" t="s">
        <v>134</v>
      </c>
      <c r="C11" s="5" t="n">
        <v>84400000</v>
      </c>
      <c r="F11" s="5" t="n">
        <v>84400000</v>
      </c>
      <c r="J11" s="5" t="n">
        <v>85600000</v>
      </c>
    </row>
    <row r="12" spans="1:12">
      <c r="A12" s="4" t="s">
        <v>469</v>
      </c>
    </row>
    <row r="13" spans="1:12">
      <c r="A13" s="3" t="s">
        <v>464</v>
      </c>
    </row>
    <row r="14" spans="1:12">
      <c r="A14" s="4" t="s">
        <v>465</v>
      </c>
      <c r="C14" s="5" t="n">
        <v>-3000000</v>
      </c>
      <c r="F14" s="7" t="n">
        <v>-3000000</v>
      </c>
    </row>
    <row r="15" spans="1:12">
      <c r="A15" s="4" t="s">
        <v>429</v>
      </c>
    </row>
    <row r="16" spans="1:12">
      <c r="A16" s="3" t="s">
        <v>464</v>
      </c>
    </row>
    <row r="17" spans="1:12">
      <c r="A17" s="4" t="s">
        <v>470</v>
      </c>
      <c r="E17" s="7" t="n">
        <v>46000000</v>
      </c>
    </row>
    <row r="18" spans="1:12">
      <c r="A18" s="4" t="s">
        <v>471</v>
      </c>
    </row>
    <row r="19" spans="1:12">
      <c r="A19" s="3" t="s">
        <v>464</v>
      </c>
    </row>
    <row r="20" spans="1:12">
      <c r="A20" s="4" t="s">
        <v>472</v>
      </c>
      <c r="F20" s="4" t="s">
        <v>473</v>
      </c>
    </row>
    <row r="21" spans="1:12">
      <c r="A21" s="4" t="s">
        <v>474</v>
      </c>
      <c r="E21" s="5" t="n">
        <v>35700000</v>
      </c>
    </row>
    <row r="22" spans="1:12">
      <c r="A22" s="4" t="s">
        <v>475</v>
      </c>
      <c r="F22" s="4" t="s">
        <v>476</v>
      </c>
    </row>
    <row r="23" spans="1:12">
      <c r="A23" s="4" t="s">
        <v>477</v>
      </c>
    </row>
    <row r="24" spans="1:12">
      <c r="A24" s="3" t="s">
        <v>464</v>
      </c>
    </row>
    <row r="25" spans="1:12">
      <c r="A25" s="4" t="s">
        <v>478</v>
      </c>
      <c r="B25" s="4" t="s">
        <v>479</v>
      </c>
    </row>
    <row r="26" spans="1:12">
      <c r="A26" s="4" t="s">
        <v>480</v>
      </c>
      <c r="B26" s="4" t="s">
        <v>481</v>
      </c>
    </row>
    <row r="27" spans="1:12">
      <c r="A27" s="4" t="s">
        <v>482</v>
      </c>
      <c r="B27" s="7" t="n">
        <v>12000000</v>
      </c>
    </row>
    <row r="28" spans="1:12">
      <c r="A28" s="4" t="s">
        <v>483</v>
      </c>
      <c r="B28" s="5" t="n">
        <v>8</v>
      </c>
    </row>
    <row r="29" spans="1:12">
      <c r="A29" s="4" t="s">
        <v>176</v>
      </c>
      <c r="F29" s="7" t="n">
        <v>4500000</v>
      </c>
    </row>
    <row r="30" spans="1:12">
      <c r="A30" s="4" t="s">
        <v>484</v>
      </c>
    </row>
    <row r="31" spans="1:12">
      <c r="A31" s="3" t="s">
        <v>464</v>
      </c>
    </row>
    <row r="32" spans="1:12">
      <c r="A32" s="4" t="s">
        <v>485</v>
      </c>
      <c r="C32" s="7" t="n">
        <v>5600000</v>
      </c>
    </row>
    <row r="33" spans="1:12">
      <c r="A33" s="4" t="s">
        <v>486</v>
      </c>
    </row>
    <row r="34" spans="1:12">
      <c r="A34" s="3" t="s">
        <v>464</v>
      </c>
    </row>
    <row r="35" spans="1:12">
      <c r="A35" s="4" t="s">
        <v>467</v>
      </c>
      <c r="J35" s="7" t="n">
        <v>13300000</v>
      </c>
    </row>
    <row r="36" spans="1:12">
      <c r="A36" s="4" t="s">
        <v>487</v>
      </c>
    </row>
    <row r="37" spans="1:12">
      <c r="A37" s="3" t="s">
        <v>464</v>
      </c>
    </row>
    <row r="38" spans="1:12">
      <c r="A38" s="4" t="s">
        <v>467</v>
      </c>
      <c r="I38" s="7" t="n">
        <v>1500000</v>
      </c>
    </row>
    <row r="39" spans="1:12">
      <c r="A39" s="4" t="s">
        <v>488</v>
      </c>
    </row>
    <row r="40" spans="1:12">
      <c r="A40" s="3" t="s">
        <v>464</v>
      </c>
    </row>
    <row r="41" spans="1:12">
      <c r="A41" s="4" t="s">
        <v>478</v>
      </c>
      <c r="F41" s="4" t="s">
        <v>489</v>
      </c>
    </row>
    <row r="42" spans="1:12">
      <c r="A42" s="4" t="s">
        <v>480</v>
      </c>
      <c r="F42" s="4" t="s">
        <v>490</v>
      </c>
    </row>
    <row r="43" spans="1:12">
      <c r="A43" s="4" t="s">
        <v>491</v>
      </c>
    </row>
    <row r="44" spans="1:12">
      <c r="A44" s="3" t="s">
        <v>464</v>
      </c>
    </row>
    <row r="45" spans="1:12">
      <c r="A45" s="4" t="s">
        <v>492</v>
      </c>
      <c r="E45" s="7" t="n">
        <v>35700000</v>
      </c>
    </row>
    <row r="46" spans="1:12">
      <c r="A46" s="4" t="s">
        <v>493</v>
      </c>
      <c r="C46" s="4" t="s">
        <v>494</v>
      </c>
      <c r="F46" s="4" t="s">
        <v>494</v>
      </c>
    </row>
    <row r="47" spans="1:12">
      <c r="A47" s="4" t="s">
        <v>495</v>
      </c>
      <c r="F47" s="4" t="s">
        <v>496</v>
      </c>
    </row>
    <row r="48" spans="1:12">
      <c r="A48" s="4" t="s">
        <v>497</v>
      </c>
      <c r="F48" s="4" t="s">
        <v>498</v>
      </c>
    </row>
    <row r="49" spans="1:12">
      <c r="A49" s="4" t="s">
        <v>499</v>
      </c>
    </row>
    <row r="50" spans="1:12">
      <c r="A50" s="3" t="s">
        <v>464</v>
      </c>
    </row>
    <row r="51" spans="1:12">
      <c r="A51" s="4" t="s">
        <v>478</v>
      </c>
      <c r="F51" s="4" t="s">
        <v>489</v>
      </c>
    </row>
    <row r="52" spans="1:12">
      <c r="A52" s="4" t="s">
        <v>500</v>
      </c>
      <c r="C52" s="4" t="s">
        <v>490</v>
      </c>
      <c r="F52" s="4" t="s">
        <v>490</v>
      </c>
    </row>
    <row r="53" spans="1:12">
      <c r="A53" s="4" t="s">
        <v>501</v>
      </c>
    </row>
    <row r="54" spans="1:12">
      <c r="A54" s="3" t="s">
        <v>464</v>
      </c>
    </row>
    <row r="55" spans="1:12">
      <c r="A55" s="4" t="s">
        <v>493</v>
      </c>
      <c r="C55" s="4" t="s">
        <v>502</v>
      </c>
      <c r="F55" s="4" t="s">
        <v>502</v>
      </c>
    </row>
    <row r="56" spans="1:12">
      <c r="A56" s="4" t="s">
        <v>503</v>
      </c>
    </row>
    <row r="57" spans="1:12">
      <c r="A57" s="3" t="s">
        <v>464</v>
      </c>
    </row>
    <row r="58" spans="1:12">
      <c r="A58" s="4" t="s">
        <v>478</v>
      </c>
      <c r="C58" s="4" t="s">
        <v>479</v>
      </c>
    </row>
    <row r="59" spans="1:12">
      <c r="A59" s="4" t="s">
        <v>504</v>
      </c>
    </row>
    <row r="60" spans="1:12">
      <c r="A60" s="3" t="s">
        <v>464</v>
      </c>
    </row>
    <row r="61" spans="1:12">
      <c r="A61" s="4" t="s">
        <v>465</v>
      </c>
      <c r="C61" s="7" t="n">
        <v>7900000</v>
      </c>
      <c r="F61" s="7" t="n">
        <v>7900000</v>
      </c>
    </row>
    <row r="62" spans="1:12">
      <c r="A62" s="4" t="s">
        <v>505</v>
      </c>
    </row>
    <row r="63" spans="1:12">
      <c r="A63" s="3" t="s">
        <v>464</v>
      </c>
    </row>
    <row r="64" spans="1:12">
      <c r="A64" s="4" t="s">
        <v>492</v>
      </c>
      <c r="C64" s="7" t="n">
        <v>13500000</v>
      </c>
      <c r="F64" s="7" t="n">
        <v>13500000</v>
      </c>
      <c r="L64" s="7" t="n">
        <v>13500000</v>
      </c>
    </row>
    <row r="65" spans="1:12">
      <c r="A65" s="4" t="s">
        <v>500</v>
      </c>
      <c r="C65" s="4" t="s">
        <v>481</v>
      </c>
      <c r="F65" s="4" t="s">
        <v>481</v>
      </c>
    </row>
    <row r="66" spans="1:12">
      <c r="A66" s="4" t="s">
        <v>493</v>
      </c>
      <c r="C66" s="4" t="s">
        <v>502</v>
      </c>
      <c r="F66" s="4" t="s">
        <v>502</v>
      </c>
    </row>
    <row r="67" spans="1:12"/>
    <row r="68" spans="1:12">
      <c r="A68" s="4" t="s">
        <v>115</v>
      </c>
      <c r="B68" s="4" t="s">
        <v>506</v>
      </c>
    </row>
    <row r="69" spans="1:12">
      <c r="A69" s="4" t="s">
        <v>121</v>
      </c>
      <c r="B69" s="4" t="s">
        <v>507</v>
      </c>
    </row>
  </sheetData>
  <mergeCells count="6">
    <mergeCell ref="C1:D1"/>
    <mergeCell ref="F1:G1"/>
    <mergeCell ref="J1:K1"/>
    <mergeCell ref="A67:L67"/>
    <mergeCell ref="B68:L68"/>
    <mergeCell ref="B69:L6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8</v>
      </c>
      <c r="B1" s="2" t="s">
        <v>2</v>
      </c>
      <c r="C1" s="2" t="s">
        <v>25</v>
      </c>
    </row>
    <row r="2" spans="1:3">
      <c r="A2" s="3" t="s">
        <v>509</v>
      </c>
    </row>
    <row r="3" spans="1:3">
      <c r="A3" s="4" t="s">
        <v>510</v>
      </c>
      <c r="B3" s="7" t="n">
        <v>69000</v>
      </c>
      <c r="C3" s="7" t="n">
        <v>69000</v>
      </c>
    </row>
    <row r="4" spans="1:3">
      <c r="A4" s="4" t="s">
        <v>511</v>
      </c>
      <c r="B4" s="5" t="n">
        <v>68473</v>
      </c>
      <c r="C4" s="5" t="n">
        <v>68034</v>
      </c>
    </row>
    <row r="5" spans="1:3">
      <c r="A5" s="4" t="s">
        <v>512</v>
      </c>
    </row>
    <row r="6" spans="1:3">
      <c r="A6" s="3" t="s">
        <v>509</v>
      </c>
    </row>
    <row r="7" spans="1:3">
      <c r="A7" s="4" t="s">
        <v>467</v>
      </c>
      <c r="B7" s="7" t="n">
        <v>527</v>
      </c>
      <c r="C7" s="7" t="n">
        <v>9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13</v>
      </c>
      <c r="C1" s="2" t="s">
        <v>1</v>
      </c>
    </row>
    <row r="2" spans="1:5">
      <c r="C2" s="2" t="s">
        <v>2</v>
      </c>
      <c r="D2" s="2" t="s">
        <v>77</v>
      </c>
      <c r="E2" s="2" t="s">
        <v>25</v>
      </c>
    </row>
    <row r="3" spans="1:5">
      <c r="A3" s="3" t="s">
        <v>464</v>
      </c>
    </row>
    <row r="4" spans="1:5">
      <c r="A4" s="4" t="s">
        <v>514</v>
      </c>
      <c r="C4" s="7" t="n">
        <v>18358</v>
      </c>
    </row>
    <row r="5" spans="1:5">
      <c r="A5" s="4" t="s">
        <v>515</v>
      </c>
      <c r="C5" s="5" t="n">
        <v>87939</v>
      </c>
    </row>
    <row r="6" spans="1:5">
      <c r="A6" s="4" t="s">
        <v>134</v>
      </c>
      <c r="B6" s="4" t="s">
        <v>115</v>
      </c>
      <c r="C6" s="5" t="n">
        <v>106297</v>
      </c>
    </row>
    <row r="7" spans="1:5">
      <c r="A7" s="4" t="s">
        <v>516</v>
      </c>
      <c r="C7" s="5" t="n">
        <v>13500</v>
      </c>
      <c r="D7" s="7" t="n">
        <v>35700</v>
      </c>
    </row>
    <row r="8" spans="1:5">
      <c r="A8" s="4" t="s">
        <v>517</v>
      </c>
      <c r="C8" s="5" t="n">
        <v>-1731</v>
      </c>
    </row>
    <row r="9" spans="1:5">
      <c r="A9" s="4" t="s">
        <v>518</v>
      </c>
      <c r="C9" s="5" t="n">
        <v>-7556</v>
      </c>
    </row>
    <row r="10" spans="1:5">
      <c r="A10" s="4" t="s">
        <v>519</v>
      </c>
      <c r="C10" s="5" t="n">
        <v>-9287</v>
      </c>
    </row>
    <row r="11" spans="1:5">
      <c r="A11" s="4" t="s">
        <v>520</v>
      </c>
      <c r="B11" s="4" t="s">
        <v>121</v>
      </c>
      <c r="C11" s="5" t="n">
        <v>133</v>
      </c>
    </row>
    <row r="12" spans="1:5">
      <c r="A12" s="4" t="s">
        <v>521</v>
      </c>
      <c r="B12" s="4" t="s">
        <v>121</v>
      </c>
      <c r="C12" s="5" t="n">
        <v>-108</v>
      </c>
    </row>
    <row r="13" spans="1:5">
      <c r="A13" s="4" t="s">
        <v>522</v>
      </c>
      <c r="B13" s="4" t="s">
        <v>121</v>
      </c>
      <c r="C13" s="5" t="n">
        <v>25</v>
      </c>
    </row>
    <row r="14" spans="1:5">
      <c r="A14" s="4" t="s">
        <v>514</v>
      </c>
      <c r="C14" s="5" t="n">
        <v>14160</v>
      </c>
    </row>
    <row r="15" spans="1:5">
      <c r="A15" s="4" t="s">
        <v>515</v>
      </c>
      <c r="C15" s="5" t="n">
        <v>82512</v>
      </c>
    </row>
    <row r="16" spans="1:5">
      <c r="A16" s="4" t="s">
        <v>134</v>
      </c>
      <c r="B16" s="4" t="s">
        <v>523</v>
      </c>
      <c r="C16" s="5" t="n">
        <v>96672</v>
      </c>
    </row>
    <row r="17" spans="1:5">
      <c r="A17" s="4" t="s">
        <v>524</v>
      </c>
    </row>
    <row r="18" spans="1:5">
      <c r="A18" s="3" t="s">
        <v>464</v>
      </c>
    </row>
    <row r="19" spans="1:5">
      <c r="A19" s="4" t="s">
        <v>525</v>
      </c>
      <c r="C19" s="5" t="n">
        <v>1350</v>
      </c>
    </row>
    <row r="20" spans="1:5">
      <c r="A20" s="4" t="s">
        <v>526</v>
      </c>
      <c r="C20" s="5" t="n">
        <v>12150</v>
      </c>
    </row>
    <row r="21" spans="1:5">
      <c r="A21" s="4" t="s">
        <v>516</v>
      </c>
      <c r="C21" s="5" t="n">
        <v>13500</v>
      </c>
    </row>
    <row r="22" spans="1:5">
      <c r="A22" s="4" t="s">
        <v>469</v>
      </c>
    </row>
    <row r="23" spans="1:5">
      <c r="A23" s="3" t="s">
        <v>464</v>
      </c>
    </row>
    <row r="24" spans="1:5">
      <c r="A24" s="4" t="s">
        <v>527</v>
      </c>
      <c r="C24" s="5" t="n">
        <v>-1500</v>
      </c>
    </row>
    <row r="25" spans="1:5">
      <c r="A25" s="4" t="s">
        <v>528</v>
      </c>
      <c r="C25" s="5" t="n">
        <v>-3000</v>
      </c>
    </row>
    <row r="26" spans="1:5">
      <c r="A26" s="4" t="s">
        <v>529</v>
      </c>
      <c r="C26" s="5" t="n">
        <v>-4500</v>
      </c>
    </row>
    <row r="27" spans="1:5">
      <c r="A27" s="4" t="s">
        <v>530</v>
      </c>
    </row>
    <row r="28" spans="1:5">
      <c r="A28" s="3" t="s">
        <v>464</v>
      </c>
    </row>
    <row r="29" spans="1:5">
      <c r="A29" s="4" t="s">
        <v>531</v>
      </c>
      <c r="C29" s="5" t="n">
        <v>0</v>
      </c>
      <c r="E29" s="7" t="n">
        <v>0</v>
      </c>
    </row>
    <row r="30" spans="1:5">
      <c r="A30" s="4" t="s">
        <v>532</v>
      </c>
    </row>
    <row r="31" spans="1:5">
      <c r="A31" s="3" t="s">
        <v>464</v>
      </c>
    </row>
    <row r="32" spans="1:5">
      <c r="A32" s="4" t="s">
        <v>531</v>
      </c>
      <c r="C32" s="5" t="n">
        <v>118000</v>
      </c>
      <c r="E32" s="7" t="n">
        <v>128400</v>
      </c>
    </row>
    <row r="33" spans="1:5">
      <c r="A33" s="4" t="s">
        <v>487</v>
      </c>
    </row>
    <row r="34" spans="1:5">
      <c r="A34" s="3" t="s">
        <v>464</v>
      </c>
    </row>
    <row r="35" spans="1:5">
      <c r="A35" s="4" t="s">
        <v>527</v>
      </c>
      <c r="C35" s="5" t="n">
        <v>-600</v>
      </c>
    </row>
    <row r="36" spans="1:5">
      <c r="A36" s="4" t="s">
        <v>528</v>
      </c>
      <c r="C36" s="5" t="n">
        <v>-850</v>
      </c>
    </row>
    <row r="37" spans="1:5">
      <c r="A37" s="4" t="s">
        <v>529</v>
      </c>
      <c r="C37" s="5" t="n">
        <v>-1450</v>
      </c>
    </row>
    <row r="38" spans="1:5">
      <c r="A38" s="4" t="s">
        <v>484</v>
      </c>
    </row>
    <row r="39" spans="1:5">
      <c r="A39" s="3" t="s">
        <v>464</v>
      </c>
    </row>
    <row r="40" spans="1:5">
      <c r="A40" s="4" t="s">
        <v>527</v>
      </c>
      <c r="C40" s="5" t="n">
        <v>-1850</v>
      </c>
    </row>
    <row r="41" spans="1:5">
      <c r="A41" s="4" t="s">
        <v>528</v>
      </c>
      <c r="C41" s="5" t="n">
        <v>-6063</v>
      </c>
    </row>
    <row r="42" spans="1:5">
      <c r="A42" s="4" t="s">
        <v>529</v>
      </c>
      <c r="C42" s="7" t="n">
        <v>-7913</v>
      </c>
    </row>
    <row r="43" spans="1:5"/>
    <row r="44" spans="1:5">
      <c r="A44" s="4" t="s">
        <v>115</v>
      </c>
      <c r="B44" s="4" t="s">
        <v>507</v>
      </c>
    </row>
    <row r="45" spans="1:5">
      <c r="A45" s="4" t="s">
        <v>121</v>
      </c>
      <c r="B45" s="4" t="s">
        <v>533</v>
      </c>
    </row>
    <row r="46" spans="1:5">
      <c r="A46" s="4" t="s">
        <v>523</v>
      </c>
      <c r="B46" s="4" t="s">
        <v>506</v>
      </c>
    </row>
  </sheetData>
  <mergeCells count="6">
    <mergeCell ref="A1:B2"/>
    <mergeCell ref="C1:D1"/>
    <mergeCell ref="A43:D43"/>
    <mergeCell ref="B44:D44"/>
    <mergeCell ref="B45:D45"/>
    <mergeCell ref="B46:D4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34</v>
      </c>
      <c r="B1" s="2" t="s">
        <v>2</v>
      </c>
      <c r="D1" s="2" t="s">
        <v>25</v>
      </c>
      <c r="E1" s="2" t="s">
        <v>121</v>
      </c>
    </row>
    <row r="2" spans="1:5">
      <c r="A2" s="3" t="s">
        <v>203</v>
      </c>
    </row>
    <row r="3" spans="1:5">
      <c r="A3" s="5" t="n">
        <v>2018</v>
      </c>
      <c r="B3" s="7" t="n">
        <v>14160</v>
      </c>
    </row>
    <row r="4" spans="1:5">
      <c r="A4" s="5" t="n">
        <v>2019</v>
      </c>
      <c r="B4" s="5" t="n">
        <v>24804</v>
      </c>
    </row>
    <row r="5" spans="1:5">
      <c r="A5" s="5" t="n">
        <v>2020</v>
      </c>
      <c r="B5" s="5" t="n">
        <v>11932</v>
      </c>
    </row>
    <row r="6" spans="1:5">
      <c r="A6" s="5" t="n">
        <v>2021</v>
      </c>
      <c r="B6" s="5" t="n">
        <v>4847</v>
      </c>
    </row>
    <row r="7" spans="1:5">
      <c r="A7" s="5" t="n">
        <v>2022</v>
      </c>
      <c r="B7" s="5" t="n">
        <v>3472</v>
      </c>
    </row>
    <row r="8" spans="1:5">
      <c r="A8" s="4" t="s">
        <v>439</v>
      </c>
      <c r="B8" s="5" t="n">
        <v>37457</v>
      </c>
    </row>
    <row r="9" spans="1:5">
      <c r="A9" s="4" t="s">
        <v>134</v>
      </c>
      <c r="B9" s="7" t="n">
        <v>96672</v>
      </c>
      <c r="C9" s="4" t="s">
        <v>115</v>
      </c>
      <c r="D9" s="7" t="n">
        <v>106297</v>
      </c>
    </row>
    <row r="10" spans="1:5"/>
    <row r="11" spans="1:5">
      <c r="A11" s="4" t="s">
        <v>115</v>
      </c>
      <c r="B11" s="4" t="s">
        <v>506</v>
      </c>
    </row>
    <row r="12" spans="1:5">
      <c r="A12" s="4" t="s">
        <v>121</v>
      </c>
      <c r="B12" s="4" t="s">
        <v>507</v>
      </c>
    </row>
  </sheetData>
  <mergeCells count="12">
    <mergeCell ref="B1:C1"/>
    <mergeCell ref="D2:E2"/>
    <mergeCell ref="D3:E3"/>
    <mergeCell ref="D4:E4"/>
    <mergeCell ref="D5:E5"/>
    <mergeCell ref="D6:E6"/>
    <mergeCell ref="D7:E7"/>
    <mergeCell ref="D8:E8"/>
    <mergeCell ref="D9:E9"/>
    <mergeCell ref="A10:E10"/>
    <mergeCell ref="B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535</v>
      </c>
      <c r="C1" s="2" t="s">
        <v>297</v>
      </c>
    </row>
    <row r="2" spans="1:6">
      <c r="C2" s="2" t="s">
        <v>2</v>
      </c>
      <c r="D2" s="2" t="s">
        <v>536</v>
      </c>
      <c r="E2" s="2" t="s">
        <v>25</v>
      </c>
      <c r="F2" s="2" t="s">
        <v>537</v>
      </c>
    </row>
    <row r="3" spans="1:6">
      <c r="A3" s="3" t="s">
        <v>279</v>
      </c>
    </row>
    <row r="4" spans="1:6">
      <c r="A4" s="4" t="s">
        <v>465</v>
      </c>
      <c r="C4" s="7" t="n">
        <v>68473000</v>
      </c>
      <c r="E4" s="7" t="n">
        <v>68034000</v>
      </c>
    </row>
    <row r="5" spans="1:6">
      <c r="A5" s="4" t="s">
        <v>538</v>
      </c>
    </row>
    <row r="6" spans="1:6">
      <c r="A6" s="3" t="s">
        <v>279</v>
      </c>
    </row>
    <row r="7" spans="1:6">
      <c r="A7" s="4" t="s">
        <v>539</v>
      </c>
      <c r="B7" s="4" t="s">
        <v>115</v>
      </c>
      <c r="C7" s="7" t="n">
        <v>35700000</v>
      </c>
    </row>
    <row r="8" spans="1:6">
      <c r="A8" s="4" t="s">
        <v>540</v>
      </c>
      <c r="C8" s="4" t="s">
        <v>490</v>
      </c>
    </row>
    <row r="9" spans="1:6">
      <c r="A9" s="4" t="s">
        <v>541</v>
      </c>
      <c r="B9" s="4" t="s">
        <v>115</v>
      </c>
      <c r="C9" s="4" t="s">
        <v>494</v>
      </c>
    </row>
    <row r="10" spans="1:6">
      <c r="A10" s="4" t="s">
        <v>542</v>
      </c>
    </row>
    <row r="11" spans="1:6">
      <c r="A11" s="3" t="s">
        <v>279</v>
      </c>
    </row>
    <row r="12" spans="1:6">
      <c r="A12" s="4" t="s">
        <v>539</v>
      </c>
      <c r="C12" s="7" t="n">
        <v>7500000</v>
      </c>
    </row>
    <row r="13" spans="1:6">
      <c r="A13" s="4" t="s">
        <v>540</v>
      </c>
      <c r="C13" s="4" t="s">
        <v>543</v>
      </c>
    </row>
    <row r="14" spans="1:6">
      <c r="A14" s="4" t="s">
        <v>541</v>
      </c>
      <c r="C14" s="4" t="s">
        <v>544</v>
      </c>
    </row>
    <row r="15" spans="1:6">
      <c r="A15" s="4" t="s">
        <v>545</v>
      </c>
    </row>
    <row r="16" spans="1:6">
      <c r="A16" s="3" t="s">
        <v>279</v>
      </c>
    </row>
    <row r="17" spans="1:6">
      <c r="A17" s="4" t="s">
        <v>539</v>
      </c>
      <c r="B17" s="4" t="s">
        <v>121</v>
      </c>
      <c r="C17" s="7" t="n">
        <v>8500000</v>
      </c>
    </row>
    <row r="18" spans="1:6">
      <c r="A18" s="4" t="s">
        <v>540</v>
      </c>
      <c r="C18" s="4" t="s">
        <v>546</v>
      </c>
    </row>
    <row r="19" spans="1:6">
      <c r="A19" s="4" t="s">
        <v>541</v>
      </c>
      <c r="B19" s="4" t="s">
        <v>121</v>
      </c>
      <c r="C19" s="4" t="s">
        <v>547</v>
      </c>
    </row>
    <row r="20" spans="1:6">
      <c r="A20" s="4" t="s">
        <v>503</v>
      </c>
    </row>
    <row r="21" spans="1:6">
      <c r="A21" s="3" t="s">
        <v>279</v>
      </c>
    </row>
    <row r="22" spans="1:6">
      <c r="A22" s="4" t="s">
        <v>478</v>
      </c>
      <c r="C22" s="4" t="s">
        <v>479</v>
      </c>
    </row>
    <row r="23" spans="1:6">
      <c r="A23" s="4" t="s">
        <v>548</v>
      </c>
    </row>
    <row r="24" spans="1:6">
      <c r="A24" s="3" t="s">
        <v>279</v>
      </c>
    </row>
    <row r="25" spans="1:6">
      <c r="A25" s="4" t="s">
        <v>539</v>
      </c>
      <c r="C25" s="7" t="n">
        <v>13500000</v>
      </c>
      <c r="F25" s="7" t="n">
        <v>13500000</v>
      </c>
    </row>
    <row r="26" spans="1:6">
      <c r="A26" s="4" t="s">
        <v>540</v>
      </c>
      <c r="C26" s="4" t="s">
        <v>481</v>
      </c>
    </row>
    <row r="27" spans="1:6">
      <c r="A27" s="4" t="s">
        <v>541</v>
      </c>
      <c r="C27" s="4" t="s">
        <v>502</v>
      </c>
    </row>
    <row r="28" spans="1:6">
      <c r="A28" s="4" t="s">
        <v>549</v>
      </c>
    </row>
    <row r="29" spans="1:6">
      <c r="A29" s="3" t="s">
        <v>279</v>
      </c>
    </row>
    <row r="30" spans="1:6">
      <c r="A30" s="4" t="s">
        <v>539</v>
      </c>
      <c r="C30" s="7" t="n">
        <v>4000000</v>
      </c>
    </row>
    <row r="31" spans="1:6">
      <c r="A31" s="4" t="s">
        <v>540</v>
      </c>
      <c r="C31" s="4" t="s">
        <v>550</v>
      </c>
    </row>
    <row r="32" spans="1:6">
      <c r="A32" s="4" t="s">
        <v>541</v>
      </c>
      <c r="C32" s="4" t="s">
        <v>551</v>
      </c>
    </row>
    <row r="33" spans="1:6">
      <c r="A33" s="4" t="s">
        <v>552</v>
      </c>
    </row>
    <row r="34" spans="1:6">
      <c r="A34" s="3" t="s">
        <v>279</v>
      </c>
    </row>
    <row r="35" spans="1:6">
      <c r="A35" s="4" t="s">
        <v>539</v>
      </c>
      <c r="C35" s="7" t="n">
        <v>15000000</v>
      </c>
    </row>
    <row r="36" spans="1:6">
      <c r="A36" s="4" t="s">
        <v>540</v>
      </c>
      <c r="C36" s="4" t="s">
        <v>553</v>
      </c>
    </row>
    <row r="37" spans="1:6">
      <c r="A37" s="4" t="s">
        <v>541</v>
      </c>
      <c r="C37" s="4" t="s">
        <v>554</v>
      </c>
    </row>
    <row r="38" spans="1:6">
      <c r="A38" s="4" t="s">
        <v>555</v>
      </c>
    </row>
    <row r="39" spans="1:6">
      <c r="A39" s="3" t="s">
        <v>279</v>
      </c>
    </row>
    <row r="40" spans="1:6">
      <c r="A40" s="4" t="s">
        <v>539</v>
      </c>
      <c r="C40" s="7" t="n">
        <v>10000000</v>
      </c>
    </row>
    <row r="41" spans="1:6">
      <c r="A41" s="4" t="s">
        <v>540</v>
      </c>
      <c r="C41" s="4" t="s">
        <v>550</v>
      </c>
    </row>
    <row r="42" spans="1:6">
      <c r="A42" s="4" t="s">
        <v>541</v>
      </c>
      <c r="C42" s="4" t="s">
        <v>556</v>
      </c>
    </row>
    <row r="43" spans="1:6">
      <c r="A43" s="4" t="s">
        <v>557</v>
      </c>
    </row>
    <row r="44" spans="1:6">
      <c r="A44" s="3" t="s">
        <v>279</v>
      </c>
    </row>
    <row r="45" spans="1:6">
      <c r="A45" s="4" t="s">
        <v>539</v>
      </c>
      <c r="C45" s="7" t="n">
        <v>5000000</v>
      </c>
    </row>
    <row r="46" spans="1:6">
      <c r="A46" s="4" t="s">
        <v>540</v>
      </c>
      <c r="C46" s="4" t="s">
        <v>550</v>
      </c>
    </row>
    <row r="47" spans="1:6">
      <c r="A47" s="4" t="s">
        <v>541</v>
      </c>
      <c r="C47" s="4" t="s">
        <v>558</v>
      </c>
    </row>
    <row r="48" spans="1:6">
      <c r="A48" s="4" t="s">
        <v>559</v>
      </c>
    </row>
    <row r="49" spans="1:6">
      <c r="A49" s="3" t="s">
        <v>279</v>
      </c>
    </row>
    <row r="50" spans="1:6">
      <c r="A50" s="4" t="s">
        <v>539</v>
      </c>
      <c r="C50" s="7" t="n">
        <v>5000000</v>
      </c>
    </row>
    <row r="51" spans="1:6">
      <c r="A51" s="4" t="s">
        <v>540</v>
      </c>
      <c r="C51" s="4" t="s">
        <v>550</v>
      </c>
    </row>
    <row r="52" spans="1:6">
      <c r="A52" s="4" t="s">
        <v>541</v>
      </c>
      <c r="C52" s="4" t="s">
        <v>560</v>
      </c>
    </row>
    <row r="53" spans="1:6">
      <c r="A53" s="4" t="s">
        <v>561</v>
      </c>
    </row>
    <row r="54" spans="1:6">
      <c r="A54" s="3" t="s">
        <v>279</v>
      </c>
    </row>
    <row r="55" spans="1:6">
      <c r="A55" s="4" t="s">
        <v>539</v>
      </c>
      <c r="C55" s="7" t="n">
        <v>3970000</v>
      </c>
    </row>
    <row r="56" spans="1:6">
      <c r="A56" s="4" t="s">
        <v>540</v>
      </c>
      <c r="C56" s="4" t="s">
        <v>550</v>
      </c>
    </row>
    <row r="57" spans="1:6">
      <c r="A57" s="4" t="s">
        <v>541</v>
      </c>
      <c r="C57" s="4" t="s">
        <v>562</v>
      </c>
    </row>
    <row r="58" spans="1:6">
      <c r="A58" s="4" t="s">
        <v>484</v>
      </c>
    </row>
    <row r="59" spans="1:6">
      <c r="A59" s="3" t="s">
        <v>279</v>
      </c>
    </row>
    <row r="60" spans="1:6">
      <c r="A60" s="4" t="s">
        <v>485</v>
      </c>
      <c r="C60" s="7" t="n">
        <v>5600000</v>
      </c>
    </row>
    <row r="61" spans="1:6">
      <c r="A61" s="4" t="s">
        <v>563</v>
      </c>
    </row>
    <row r="62" spans="1:6">
      <c r="A62" s="3" t="s">
        <v>279</v>
      </c>
    </row>
    <row r="63" spans="1:6">
      <c r="A63" s="4" t="s">
        <v>465</v>
      </c>
      <c r="C63" s="7" t="n">
        <v>7900000</v>
      </c>
    </row>
    <row r="64" spans="1:6">
      <c r="A64" s="4" t="s">
        <v>487</v>
      </c>
    </row>
    <row r="65" spans="1:6">
      <c r="A65" s="3" t="s">
        <v>279</v>
      </c>
    </row>
    <row r="66" spans="1:6">
      <c r="A66" s="4" t="s">
        <v>467</v>
      </c>
      <c r="D66" s="7" t="n">
        <v>1500000</v>
      </c>
    </row>
    <row r="67" spans="1:6"/>
    <row r="68" spans="1:6">
      <c r="A68" s="4" t="s">
        <v>115</v>
      </c>
      <c r="B68" s="4" t="s">
        <v>564</v>
      </c>
    </row>
    <row r="69" spans="1:6">
      <c r="A69" s="4" t="s">
        <v>121</v>
      </c>
      <c r="B69" s="4" t="s">
        <v>565</v>
      </c>
    </row>
  </sheetData>
  <mergeCells count="4">
    <mergeCell ref="A1:B2"/>
    <mergeCell ref="A67:E67"/>
    <mergeCell ref="B68:E68"/>
    <mergeCell ref="B69:E6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1</v>
      </c>
      <c r="C1" s="2" t="s">
        <v>76</v>
      </c>
      <c r="E1" s="2" t="s">
        <v>1</v>
      </c>
    </row>
    <row r="2" spans="1:6">
      <c r="C2" s="2" t="s">
        <v>2</v>
      </c>
      <c r="D2" s="2" t="s">
        <v>77</v>
      </c>
      <c r="E2" s="2" t="s">
        <v>2</v>
      </c>
      <c r="F2" s="2" t="s">
        <v>77</v>
      </c>
    </row>
    <row r="3" spans="1:6">
      <c r="A3" s="3" t="s">
        <v>112</v>
      </c>
    </row>
    <row r="4" spans="1:6">
      <c r="A4" s="4" t="s">
        <v>103</v>
      </c>
      <c r="C4" s="7" t="n">
        <v>14148</v>
      </c>
      <c r="D4" s="7" t="n">
        <v>27219</v>
      </c>
      <c r="E4" s="7" t="n">
        <v>36638</v>
      </c>
      <c r="F4" s="7" t="n">
        <v>52088</v>
      </c>
    </row>
    <row r="5" spans="1:6">
      <c r="A5" s="3" t="s">
        <v>113</v>
      </c>
    </row>
    <row r="6" spans="1:6">
      <c r="A6" s="4" t="s">
        <v>114</v>
      </c>
      <c r="B6" s="4" t="s">
        <v>115</v>
      </c>
      <c r="C6" s="5" t="n">
        <v>4339</v>
      </c>
      <c r="D6" s="5" t="n">
        <v>9237</v>
      </c>
      <c r="E6" s="5" t="n">
        <v>2313</v>
      </c>
      <c r="F6" s="5" t="n">
        <v>-1629</v>
      </c>
    </row>
    <row r="7" spans="1:6">
      <c r="A7" s="3" t="s">
        <v>116</v>
      </c>
    </row>
    <row r="8" spans="1:6">
      <c r="A8" s="4" t="s">
        <v>117</v>
      </c>
      <c r="C8" s="5" t="n">
        <v>29</v>
      </c>
      <c r="D8" s="5" t="n">
        <v>-7</v>
      </c>
      <c r="E8" s="5" t="n">
        <v>59</v>
      </c>
      <c r="F8" s="5" t="n">
        <v>-14</v>
      </c>
    </row>
    <row r="9" spans="1:6">
      <c r="A9" s="4" t="s">
        <v>118</v>
      </c>
      <c r="C9" s="5" t="n">
        <v>29</v>
      </c>
      <c r="D9" s="5" t="n">
        <v>-7</v>
      </c>
      <c r="E9" s="5" t="n">
        <v>59</v>
      </c>
      <c r="F9" s="5" t="n">
        <v>-14</v>
      </c>
    </row>
    <row r="10" spans="1:6">
      <c r="A10" s="3" t="s">
        <v>119</v>
      </c>
    </row>
    <row r="11" spans="1:6">
      <c r="A11" s="4" t="s">
        <v>120</v>
      </c>
      <c r="B11" s="4" t="s">
        <v>121</v>
      </c>
      <c r="C11" s="5" t="n">
        <v>850</v>
      </c>
      <c r="D11" s="5" t="n">
        <v>291</v>
      </c>
      <c r="E11" s="5" t="n">
        <v>1437</v>
      </c>
      <c r="F11" s="5" t="n">
        <v>783</v>
      </c>
    </row>
    <row r="12" spans="1:6">
      <c r="A12" s="4" t="s">
        <v>122</v>
      </c>
      <c r="B12" s="4" t="s">
        <v>121</v>
      </c>
      <c r="C12" s="5" t="n">
        <v>850</v>
      </c>
      <c r="D12" s="5" t="n">
        <v>291</v>
      </c>
      <c r="E12" s="5" t="n">
        <v>1437</v>
      </c>
      <c r="F12" s="5" t="n">
        <v>783</v>
      </c>
    </row>
    <row r="13" spans="1:6">
      <c r="A13" s="4" t="s">
        <v>123</v>
      </c>
      <c r="C13" s="5" t="n">
        <v>5218</v>
      </c>
      <c r="D13" s="5" t="n">
        <v>9521</v>
      </c>
      <c r="E13" s="5" t="n">
        <v>3809</v>
      </c>
      <c r="F13" s="5" t="n">
        <v>-860</v>
      </c>
    </row>
    <row r="14" spans="1:6">
      <c r="A14" s="4" t="s">
        <v>124</v>
      </c>
      <c r="C14" s="7" t="n">
        <v>19366</v>
      </c>
      <c r="D14" s="7" t="n">
        <v>36740</v>
      </c>
      <c r="E14" s="7" t="n">
        <v>40447</v>
      </c>
      <c r="F14" s="7" t="n">
        <v>51228</v>
      </c>
    </row>
    <row r="15" spans="1:6"/>
    <row r="16" spans="1:6">
      <c r="A16" s="4" t="s">
        <v>115</v>
      </c>
      <c r="B16" s="4" t="s">
        <v>125</v>
      </c>
    </row>
    <row r="17" spans="1:6">
      <c r="A17" s="4" t="s">
        <v>121</v>
      </c>
      <c r="B17" s="4" t="s">
        <v>126</v>
      </c>
    </row>
  </sheetData>
  <mergeCells count="6">
    <mergeCell ref="A1:B2"/>
    <mergeCell ref="C1:D1"/>
    <mergeCell ref="E1:F1"/>
    <mergeCell ref="A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6</v>
      </c>
      <c r="C1" s="2" t="s">
        <v>76</v>
      </c>
      <c r="E1" s="2" t="s">
        <v>1</v>
      </c>
    </row>
    <row r="2" spans="1:6">
      <c r="C2" s="2" t="s">
        <v>2</v>
      </c>
      <c r="D2" s="2" t="s">
        <v>77</v>
      </c>
      <c r="E2" s="2" t="s">
        <v>2</v>
      </c>
      <c r="F2" s="2" t="s">
        <v>77</v>
      </c>
    </row>
    <row r="3" spans="1:6">
      <c r="A3" s="4" t="s">
        <v>567</v>
      </c>
    </row>
    <row r="4" spans="1:6">
      <c r="A4" s="3" t="s">
        <v>279</v>
      </c>
    </row>
    <row r="5" spans="1:6">
      <c r="A5" s="4" t="s">
        <v>568</v>
      </c>
      <c r="C5" s="7" t="n">
        <v>1049</v>
      </c>
      <c r="D5" s="7" t="n">
        <v>1113</v>
      </c>
      <c r="E5" s="7" t="n">
        <v>2220</v>
      </c>
      <c r="F5" s="7" t="n">
        <v>2286</v>
      </c>
    </row>
    <row r="6" spans="1:6">
      <c r="A6" s="4" t="s">
        <v>569</v>
      </c>
    </row>
    <row r="7" spans="1:6">
      <c r="A7" s="3" t="s">
        <v>279</v>
      </c>
    </row>
    <row r="8" spans="1:6">
      <c r="A8" s="4" t="s">
        <v>568</v>
      </c>
      <c r="B8" s="4" t="s">
        <v>115</v>
      </c>
      <c r="C8" s="5" t="n">
        <v>873</v>
      </c>
      <c r="D8" s="5" t="n">
        <v>755</v>
      </c>
      <c r="E8" s="5" t="n">
        <v>1723</v>
      </c>
      <c r="F8" s="5" t="n">
        <v>1504</v>
      </c>
    </row>
    <row r="9" spans="1:6">
      <c r="A9" s="4" t="s">
        <v>570</v>
      </c>
    </row>
    <row r="10" spans="1:6">
      <c r="A10" s="3" t="s">
        <v>279</v>
      </c>
    </row>
    <row r="11" spans="1:6">
      <c r="A11" s="4" t="s">
        <v>568</v>
      </c>
      <c r="B11" s="4" t="s">
        <v>121</v>
      </c>
      <c r="C11" s="5" t="n">
        <v>176</v>
      </c>
      <c r="D11" s="5" t="n">
        <v>358</v>
      </c>
      <c r="E11" s="5" t="n">
        <v>497</v>
      </c>
      <c r="F11" s="5" t="n">
        <v>782</v>
      </c>
    </row>
    <row r="12" spans="1:6">
      <c r="A12" s="4" t="s">
        <v>571</v>
      </c>
    </row>
    <row r="13" spans="1:6">
      <c r="A13" s="3" t="s">
        <v>279</v>
      </c>
    </row>
    <row r="14" spans="1:6">
      <c r="A14" s="4" t="s">
        <v>98</v>
      </c>
      <c r="C14" s="7" t="n">
        <v>-27</v>
      </c>
      <c r="D14" s="7" t="n">
        <v>64</v>
      </c>
      <c r="E14" s="7" t="n">
        <v>66</v>
      </c>
      <c r="F14" s="7" t="n">
        <v>283</v>
      </c>
    </row>
    <row r="15" spans="1:6"/>
    <row r="16" spans="1:6">
      <c r="A16" s="4" t="s">
        <v>115</v>
      </c>
      <c r="B16" s="4" t="s">
        <v>572</v>
      </c>
    </row>
    <row r="17" spans="1:6">
      <c r="A17" s="4" t="s">
        <v>121</v>
      </c>
      <c r="B17" s="4" t="s">
        <v>573</v>
      </c>
    </row>
  </sheetData>
  <mergeCells count="6">
    <mergeCell ref="A1:B2"/>
    <mergeCell ref="C1:D1"/>
    <mergeCell ref="E1:F1"/>
    <mergeCell ref="A15:E15"/>
    <mergeCell ref="B16:E16"/>
    <mergeCell ref="B17:E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279</v>
      </c>
    </row>
    <row r="3" spans="1:3">
      <c r="A3" s="4" t="s">
        <v>575</v>
      </c>
      <c r="B3" s="7" t="n">
        <v>77449</v>
      </c>
      <c r="C3" s="7" t="n">
        <v>75512</v>
      </c>
    </row>
    <row r="4" spans="1:3">
      <c r="A4" s="4" t="s">
        <v>576</v>
      </c>
    </row>
    <row r="5" spans="1:3">
      <c r="A5" s="3" t="s">
        <v>279</v>
      </c>
    </row>
    <row r="6" spans="1:3">
      <c r="A6" s="4" t="s">
        <v>575</v>
      </c>
      <c r="B6" s="5" t="n">
        <v>35700</v>
      </c>
      <c r="C6" s="5" t="n">
        <v>35700</v>
      </c>
    </row>
    <row r="7" spans="1:3">
      <c r="A7" s="4" t="s">
        <v>577</v>
      </c>
    </row>
    <row r="8" spans="1:3">
      <c r="A8" s="3" t="s">
        <v>279</v>
      </c>
    </row>
    <row r="9" spans="1:3">
      <c r="A9" s="4" t="s">
        <v>575</v>
      </c>
      <c r="B9" s="5" t="n">
        <v>29625</v>
      </c>
      <c r="C9" s="5" t="n">
        <v>26088</v>
      </c>
    </row>
    <row r="10" spans="1:3">
      <c r="A10" s="4" t="s">
        <v>578</v>
      </c>
    </row>
    <row r="11" spans="1:3">
      <c r="A11" s="3" t="s">
        <v>279</v>
      </c>
    </row>
    <row r="12" spans="1:3">
      <c r="A12" s="4" t="s">
        <v>575</v>
      </c>
      <c r="B12" s="7" t="n">
        <v>12124</v>
      </c>
      <c r="C12" s="7" t="n">
        <v>137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3" t="s">
        <v>279</v>
      </c>
    </row>
    <row r="3" spans="1:3">
      <c r="A3" s="4" t="s">
        <v>580</v>
      </c>
      <c r="B3" s="7" t="n">
        <v>4030</v>
      </c>
      <c r="C3" s="7" t="n">
        <v>2547</v>
      </c>
    </row>
    <row r="4" spans="1:3">
      <c r="A4" s="4" t="s">
        <v>581</v>
      </c>
    </row>
    <row r="5" spans="1:3">
      <c r="A5" s="3" t="s">
        <v>279</v>
      </c>
    </row>
    <row r="6" spans="1:3">
      <c r="A6" s="4" t="s">
        <v>580</v>
      </c>
      <c r="B6" s="5" t="n">
        <v>3360</v>
      </c>
      <c r="C6" s="5" t="n">
        <v>1865</v>
      </c>
    </row>
    <row r="7" spans="1:3">
      <c r="A7" s="4" t="s">
        <v>582</v>
      </c>
      <c r="B7" s="5" t="n">
        <v>-863</v>
      </c>
      <c r="C7" s="5" t="n">
        <v>-735</v>
      </c>
    </row>
    <row r="8" spans="1:3">
      <c r="A8" s="4" t="s">
        <v>583</v>
      </c>
      <c r="B8" s="5" t="n">
        <v>2497</v>
      </c>
      <c r="C8" s="5" t="n">
        <v>1130</v>
      </c>
    </row>
    <row r="9" spans="1:3">
      <c r="A9" s="4" t="s">
        <v>584</v>
      </c>
    </row>
    <row r="10" spans="1:3">
      <c r="A10" s="3" t="s">
        <v>279</v>
      </c>
    </row>
    <row r="11" spans="1:3">
      <c r="A11" s="4" t="s">
        <v>580</v>
      </c>
      <c r="B11" s="5" t="n">
        <v>1964</v>
      </c>
    </row>
    <row r="12" spans="1:3">
      <c r="A12" s="4" t="s">
        <v>582</v>
      </c>
      <c r="B12" s="5" t="n">
        <v>-440</v>
      </c>
    </row>
    <row r="13" spans="1:3">
      <c r="A13" s="4" t="s">
        <v>583</v>
      </c>
      <c r="B13" s="5" t="n">
        <v>1524</v>
      </c>
    </row>
    <row r="14" spans="1:3">
      <c r="A14" s="4" t="s">
        <v>585</v>
      </c>
    </row>
    <row r="15" spans="1:3">
      <c r="A15" s="3" t="s">
        <v>279</v>
      </c>
    </row>
    <row r="16" spans="1:3">
      <c r="A16" s="4" t="s">
        <v>586</v>
      </c>
      <c r="C16" s="5" t="n">
        <v>-231</v>
      </c>
    </row>
    <row r="17" spans="1:3">
      <c r="A17" s="4" t="s">
        <v>582</v>
      </c>
      <c r="C17" s="5" t="n">
        <v>80</v>
      </c>
    </row>
    <row r="18" spans="1:3">
      <c r="A18" s="4" t="s">
        <v>583</v>
      </c>
      <c r="C18" s="5" t="n">
        <v>-151</v>
      </c>
    </row>
    <row r="19" spans="1:3">
      <c r="A19" s="4" t="s">
        <v>587</v>
      </c>
    </row>
    <row r="20" spans="1:3">
      <c r="A20" s="3" t="s">
        <v>279</v>
      </c>
    </row>
    <row r="21" spans="1:3">
      <c r="A21" s="4" t="s">
        <v>580</v>
      </c>
      <c r="B21" s="5" t="n">
        <v>2066</v>
      </c>
      <c r="C21" s="5" t="n">
        <v>2547</v>
      </c>
    </row>
    <row r="22" spans="1:3">
      <c r="A22" s="4" t="s">
        <v>582</v>
      </c>
      <c r="B22" s="5" t="n">
        <v>-624</v>
      </c>
      <c r="C22" s="5" t="n">
        <v>-950</v>
      </c>
    </row>
    <row r="23" spans="1:3">
      <c r="A23" s="4" t="s">
        <v>583</v>
      </c>
      <c r="B23" s="5" t="n">
        <v>1442</v>
      </c>
      <c r="C23" s="5" t="n">
        <v>1597</v>
      </c>
    </row>
    <row r="24" spans="1:3">
      <c r="A24" s="4" t="s">
        <v>588</v>
      </c>
    </row>
    <row r="25" spans="1:3">
      <c r="A25" s="3" t="s">
        <v>279</v>
      </c>
    </row>
    <row r="26" spans="1:3">
      <c r="A26" s="4" t="s">
        <v>586</v>
      </c>
      <c r="B26" s="5" t="n">
        <v>-670</v>
      </c>
      <c r="C26" s="5" t="n">
        <v>-451</v>
      </c>
    </row>
    <row r="27" spans="1:3">
      <c r="A27" s="4" t="s">
        <v>582</v>
      </c>
      <c r="B27" s="5" t="n">
        <v>201</v>
      </c>
      <c r="C27" s="5" t="n">
        <v>135</v>
      </c>
    </row>
    <row r="28" spans="1:3">
      <c r="A28" s="4" t="s">
        <v>583</v>
      </c>
      <c r="B28" s="7" t="n">
        <v>-469</v>
      </c>
      <c r="C28" s="7" t="n">
        <v>-3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21"/>
    <col customWidth="1" max="7" min="7" width="21"/>
  </cols>
  <sheetData>
    <row r="1" spans="1:7">
      <c r="A1" s="1" t="s">
        <v>589</v>
      </c>
      <c r="C1" s="2" t="s">
        <v>76</v>
      </c>
      <c r="E1" s="2" t="s">
        <v>1</v>
      </c>
    </row>
    <row r="2" spans="1:7">
      <c r="C2" s="2" t="s">
        <v>299</v>
      </c>
      <c r="D2" s="2" t="s">
        <v>300</v>
      </c>
      <c r="E2" s="2" t="s">
        <v>299</v>
      </c>
      <c r="F2" s="2" t="s">
        <v>300</v>
      </c>
      <c r="G2" s="2" t="s">
        <v>302</v>
      </c>
    </row>
    <row r="3" spans="1:7">
      <c r="A3" s="3" t="s">
        <v>590</v>
      </c>
    </row>
    <row r="4" spans="1:7">
      <c r="A4" s="4" t="s">
        <v>591</v>
      </c>
      <c r="C4" s="5" t="n">
        <v>40</v>
      </c>
      <c r="E4" s="5" t="n">
        <v>40</v>
      </c>
    </row>
    <row r="5" spans="1:7">
      <c r="A5" s="4" t="s">
        <v>305</v>
      </c>
      <c r="C5" s="5" t="n">
        <v>13</v>
      </c>
      <c r="E5" s="5" t="n">
        <v>13</v>
      </c>
    </row>
    <row r="6" spans="1:7">
      <c r="A6" s="3" t="s">
        <v>592</v>
      </c>
    </row>
    <row r="7" spans="1:7">
      <c r="A7" s="4" t="s">
        <v>593</v>
      </c>
      <c r="C7" s="7" t="n">
        <v>839563</v>
      </c>
      <c r="D7" s="7" t="n">
        <v>793296</v>
      </c>
      <c r="E7" s="7" t="n">
        <v>1606635</v>
      </c>
      <c r="F7" s="7" t="n">
        <v>1532868</v>
      </c>
    </row>
    <row r="8" spans="1:7">
      <c r="A8" s="4" t="s">
        <v>158</v>
      </c>
      <c r="C8" s="5" t="n">
        <v>12575</v>
      </c>
      <c r="D8" s="5" t="n">
        <v>11445</v>
      </c>
      <c r="E8" s="5" t="n">
        <v>24812</v>
      </c>
      <c r="F8" s="5" t="n">
        <v>22562</v>
      </c>
    </row>
    <row r="9" spans="1:7">
      <c r="A9" s="4" t="s">
        <v>94</v>
      </c>
      <c r="C9" s="5" t="n">
        <v>37264</v>
      </c>
      <c r="D9" s="5" t="n">
        <v>39402</v>
      </c>
      <c r="E9" s="5" t="n">
        <v>70430</v>
      </c>
      <c r="F9" s="5" t="n">
        <v>77781</v>
      </c>
    </row>
    <row r="10" spans="1:7">
      <c r="A10" s="4" t="s">
        <v>594</v>
      </c>
      <c r="C10" s="5" t="n">
        <v>14148</v>
      </c>
      <c r="D10" s="5" t="n">
        <v>27219</v>
      </c>
      <c r="E10" s="5" t="n">
        <v>36638</v>
      </c>
      <c r="F10" s="5" t="n">
        <v>52088</v>
      </c>
    </row>
    <row r="11" spans="1:7">
      <c r="A11" s="4" t="s">
        <v>595</v>
      </c>
      <c r="C11" s="5" t="n">
        <v>22131</v>
      </c>
      <c r="D11" s="5" t="n">
        <v>68399</v>
      </c>
      <c r="E11" s="5" t="n">
        <v>45634</v>
      </c>
      <c r="F11" s="5" t="n">
        <v>86403</v>
      </c>
    </row>
    <row r="12" spans="1:7">
      <c r="A12" s="4" t="s">
        <v>596</v>
      </c>
      <c r="C12" s="5" t="n">
        <v>640185</v>
      </c>
      <c r="D12" s="5" t="n">
        <v>601913</v>
      </c>
      <c r="E12" s="5" t="n">
        <v>640185</v>
      </c>
      <c r="F12" s="5" t="n">
        <v>601913</v>
      </c>
      <c r="G12" s="7" t="n">
        <v>616090</v>
      </c>
    </row>
    <row r="13" spans="1:7">
      <c r="A13" s="4" t="s">
        <v>35</v>
      </c>
      <c r="C13" s="5" t="n">
        <v>35473</v>
      </c>
      <c r="D13" s="5" t="n">
        <v>35692</v>
      </c>
      <c r="E13" s="5" t="n">
        <v>35473</v>
      </c>
      <c r="F13" s="5" t="n">
        <v>35692</v>
      </c>
      <c r="G13" s="5" t="n">
        <v>35642</v>
      </c>
    </row>
    <row r="14" spans="1:7">
      <c r="A14" s="4" t="s">
        <v>597</v>
      </c>
      <c r="C14" s="5" t="n">
        <v>1191724</v>
      </c>
      <c r="D14" s="5" t="n">
        <v>1156952</v>
      </c>
      <c r="E14" s="5" t="n">
        <v>1191724</v>
      </c>
      <c r="F14" s="5" t="n">
        <v>1156952</v>
      </c>
      <c r="G14" s="5" t="n">
        <v>1177514</v>
      </c>
    </row>
    <row r="15" spans="1:7">
      <c r="A15" s="4" t="s">
        <v>598</v>
      </c>
    </row>
    <row r="16" spans="1:7">
      <c r="A16" s="3" t="s">
        <v>592</v>
      </c>
    </row>
    <row r="17" spans="1:7">
      <c r="A17" s="4" t="s">
        <v>593</v>
      </c>
      <c r="C17" s="5" t="n">
        <v>9138</v>
      </c>
      <c r="D17" s="5" t="n">
        <v>8171</v>
      </c>
      <c r="E17" s="5" t="n">
        <v>17285</v>
      </c>
      <c r="F17" s="5" t="n">
        <v>18926</v>
      </c>
    </row>
    <row r="18" spans="1:7">
      <c r="A18" s="4" t="s">
        <v>158</v>
      </c>
      <c r="C18" s="5" t="n">
        <v>1691</v>
      </c>
      <c r="D18" s="5" t="n">
        <v>1475</v>
      </c>
      <c r="E18" s="5" t="n">
        <v>3435</v>
      </c>
      <c r="F18" s="5" t="n">
        <v>3049</v>
      </c>
    </row>
    <row r="19" spans="1:7">
      <c r="A19" s="4" t="s">
        <v>94</v>
      </c>
      <c r="C19" s="5" t="n">
        <v>1146</v>
      </c>
      <c r="D19" s="5" t="n">
        <v>2324</v>
      </c>
      <c r="E19" s="5" t="n">
        <v>4237</v>
      </c>
      <c r="F19" s="5" t="n">
        <v>9921</v>
      </c>
    </row>
    <row r="20" spans="1:7">
      <c r="A20" s="4" t="s">
        <v>594</v>
      </c>
      <c r="C20" s="5" t="n">
        <v>-13825</v>
      </c>
      <c r="D20" s="5" t="n">
        <v>4135</v>
      </c>
      <c r="E20" s="5" t="n">
        <v>-14390</v>
      </c>
      <c r="F20" s="5" t="n">
        <v>7793</v>
      </c>
    </row>
    <row r="21" spans="1:7">
      <c r="A21" s="4" t="s">
        <v>595</v>
      </c>
      <c r="C21" s="5" t="n">
        <v>584</v>
      </c>
      <c r="D21" s="5" t="n">
        <v>49792</v>
      </c>
      <c r="E21" s="5" t="n">
        <v>1588</v>
      </c>
      <c r="F21" s="5" t="n">
        <v>52129</v>
      </c>
    </row>
    <row r="22" spans="1:7">
      <c r="A22" s="4" t="s">
        <v>596</v>
      </c>
      <c r="C22" s="5" t="n">
        <v>68597</v>
      </c>
      <c r="D22" s="5" t="n">
        <v>68872</v>
      </c>
      <c r="E22" s="5" t="n">
        <v>68597</v>
      </c>
      <c r="F22" s="5" t="n">
        <v>68872</v>
      </c>
      <c r="G22" s="5" t="n">
        <v>70353</v>
      </c>
    </row>
    <row r="23" spans="1:7">
      <c r="A23" s="4" t="s">
        <v>597</v>
      </c>
      <c r="C23" s="5" t="n">
        <v>129623</v>
      </c>
      <c r="D23" s="5" t="n">
        <v>126494</v>
      </c>
      <c r="E23" s="5" t="n">
        <v>129623</v>
      </c>
      <c r="F23" s="5" t="n">
        <v>126494</v>
      </c>
      <c r="G23" s="5" t="n">
        <v>147650</v>
      </c>
    </row>
    <row r="24" spans="1:7">
      <c r="A24" s="4" t="s">
        <v>599</v>
      </c>
    </row>
    <row r="25" spans="1:7">
      <c r="A25" s="3" t="s">
        <v>592</v>
      </c>
    </row>
    <row r="26" spans="1:7">
      <c r="A26" s="4" t="s">
        <v>593</v>
      </c>
      <c r="C26" s="5" t="n">
        <v>493905</v>
      </c>
      <c r="D26" s="5" t="n">
        <v>473994</v>
      </c>
      <c r="E26" s="5" t="n">
        <v>946071</v>
      </c>
      <c r="F26" s="5" t="n">
        <v>912228</v>
      </c>
    </row>
    <row r="27" spans="1:7">
      <c r="A27" s="4" t="s">
        <v>158</v>
      </c>
      <c r="C27" s="5" t="n">
        <v>5886</v>
      </c>
      <c r="D27" s="5" t="n">
        <v>5140</v>
      </c>
      <c r="E27" s="5" t="n">
        <v>11409</v>
      </c>
      <c r="F27" s="5" t="n">
        <v>10004</v>
      </c>
    </row>
    <row r="28" spans="1:7">
      <c r="A28" s="4" t="s">
        <v>94</v>
      </c>
      <c r="C28" s="5" t="n">
        <v>36673</v>
      </c>
      <c r="D28" s="5" t="n">
        <v>37462</v>
      </c>
      <c r="E28" s="5" t="n">
        <v>69206</v>
      </c>
      <c r="F28" s="5" t="n">
        <v>70966</v>
      </c>
    </row>
    <row r="29" spans="1:7">
      <c r="A29" s="4" t="s">
        <v>594</v>
      </c>
      <c r="C29" s="5" t="n">
        <v>30124</v>
      </c>
      <c r="D29" s="5" t="n">
        <v>29636</v>
      </c>
      <c r="E29" s="5" t="n">
        <v>57512</v>
      </c>
      <c r="F29" s="5" t="n">
        <v>55863</v>
      </c>
    </row>
    <row r="30" spans="1:7">
      <c r="A30" s="4" t="s">
        <v>595</v>
      </c>
      <c r="C30" s="5" t="n">
        <v>11191</v>
      </c>
      <c r="D30" s="5" t="n">
        <v>15461</v>
      </c>
      <c r="E30" s="5" t="n">
        <v>22561</v>
      </c>
      <c r="F30" s="5" t="n">
        <v>26217</v>
      </c>
    </row>
    <row r="31" spans="1:7">
      <c r="A31" s="4" t="s">
        <v>596</v>
      </c>
      <c r="C31" s="5" t="n">
        <v>308085</v>
      </c>
      <c r="D31" s="5" t="n">
        <v>288855</v>
      </c>
      <c r="E31" s="5" t="n">
        <v>308085</v>
      </c>
      <c r="F31" s="5" t="n">
        <v>288855</v>
      </c>
      <c r="G31" s="5" t="n">
        <v>296915</v>
      </c>
    </row>
    <row r="32" spans="1:7">
      <c r="A32" s="4" t="s">
        <v>35</v>
      </c>
      <c r="C32" s="5" t="n">
        <v>30926</v>
      </c>
      <c r="D32" s="5" t="n">
        <v>31153</v>
      </c>
      <c r="E32" s="5" t="n">
        <v>30926</v>
      </c>
      <c r="F32" s="5" t="n">
        <v>31153</v>
      </c>
      <c r="G32" s="5" t="n">
        <v>31118</v>
      </c>
    </row>
    <row r="33" spans="1:7">
      <c r="A33" s="4" t="s">
        <v>597</v>
      </c>
      <c r="C33" s="5" t="n">
        <v>552343</v>
      </c>
      <c r="D33" s="5" t="n">
        <v>538628</v>
      </c>
      <c r="E33" s="5" t="n">
        <v>552343</v>
      </c>
      <c r="F33" s="5" t="n">
        <v>538628</v>
      </c>
      <c r="G33" s="5" t="n">
        <v>544683</v>
      </c>
    </row>
    <row r="34" spans="1:7">
      <c r="A34" s="4" t="s">
        <v>600</v>
      </c>
    </row>
    <row r="35" spans="1:7">
      <c r="A35" s="3" t="s">
        <v>592</v>
      </c>
    </row>
    <row r="36" spans="1:7">
      <c r="A36" s="4" t="s">
        <v>593</v>
      </c>
      <c r="C36" s="5" t="n">
        <v>234169</v>
      </c>
      <c r="D36" s="5" t="n">
        <v>219515</v>
      </c>
      <c r="E36" s="5" t="n">
        <v>448811</v>
      </c>
      <c r="F36" s="5" t="n">
        <v>426537</v>
      </c>
    </row>
    <row r="37" spans="1:7">
      <c r="A37" s="4" t="s">
        <v>158</v>
      </c>
      <c r="C37" s="5" t="n">
        <v>2732</v>
      </c>
      <c r="D37" s="5" t="n">
        <v>2531</v>
      </c>
      <c r="E37" s="5" t="n">
        <v>5409</v>
      </c>
      <c r="F37" s="5" t="n">
        <v>4989</v>
      </c>
    </row>
    <row r="38" spans="1:7">
      <c r="A38" s="4" t="s">
        <v>94</v>
      </c>
      <c r="C38" s="5" t="n">
        <v>13601</v>
      </c>
      <c r="D38" s="5" t="n">
        <v>13611</v>
      </c>
      <c r="E38" s="5" t="n">
        <v>25225</v>
      </c>
      <c r="F38" s="5" t="n">
        <v>25825</v>
      </c>
    </row>
    <row r="39" spans="1:7">
      <c r="A39" s="4" t="s">
        <v>594</v>
      </c>
      <c r="C39" s="5" t="n">
        <v>12456</v>
      </c>
      <c r="D39" s="5" t="n">
        <v>8221</v>
      </c>
      <c r="E39" s="5" t="n">
        <v>22926</v>
      </c>
      <c r="F39" s="5" t="n">
        <v>19082</v>
      </c>
    </row>
    <row r="40" spans="1:7">
      <c r="A40" s="4" t="s">
        <v>595</v>
      </c>
      <c r="C40" s="5" t="n">
        <v>9332</v>
      </c>
      <c r="D40" s="5" t="n">
        <v>2101</v>
      </c>
      <c r="E40" s="5" t="n">
        <v>19629</v>
      </c>
      <c r="F40" s="5" t="n">
        <v>6539</v>
      </c>
    </row>
    <row r="41" spans="1:7">
      <c r="A41" s="4" t="s">
        <v>596</v>
      </c>
      <c r="C41" s="5" t="n">
        <v>136589</v>
      </c>
      <c r="D41" s="5" t="n">
        <v>109353</v>
      </c>
      <c r="E41" s="5" t="n">
        <v>136589</v>
      </c>
      <c r="F41" s="5" t="n">
        <v>109353</v>
      </c>
      <c r="G41" s="5" t="n">
        <v>122616</v>
      </c>
    </row>
    <row r="42" spans="1:7">
      <c r="A42" s="4" t="s">
        <v>35</v>
      </c>
      <c r="C42" s="5" t="n">
        <v>4547</v>
      </c>
      <c r="D42" s="5" t="n">
        <v>4539</v>
      </c>
      <c r="E42" s="5" t="n">
        <v>4547</v>
      </c>
      <c r="F42" s="5" t="n">
        <v>4539</v>
      </c>
      <c r="G42" s="5" t="n">
        <v>4524</v>
      </c>
    </row>
    <row r="43" spans="1:7">
      <c r="A43" s="4" t="s">
        <v>597</v>
      </c>
      <c r="C43" s="5" t="n">
        <v>320848</v>
      </c>
      <c r="D43" s="5" t="n">
        <v>300983</v>
      </c>
      <c r="E43" s="5" t="n">
        <v>320848</v>
      </c>
      <c r="F43" s="5" t="n">
        <v>300983</v>
      </c>
      <c r="G43" s="5" t="n">
        <v>303234</v>
      </c>
    </row>
    <row r="44" spans="1:7">
      <c r="A44" s="4" t="s">
        <v>601</v>
      </c>
    </row>
    <row r="45" spans="1:7">
      <c r="A45" s="3" t="s">
        <v>592</v>
      </c>
    </row>
    <row r="46" spans="1:7">
      <c r="A46" s="4" t="s">
        <v>593</v>
      </c>
      <c r="C46" s="5" t="n">
        <v>102351</v>
      </c>
      <c r="D46" s="5" t="n">
        <v>91616</v>
      </c>
      <c r="E46" s="5" t="n">
        <v>194468</v>
      </c>
      <c r="F46" s="5" t="n">
        <v>175177</v>
      </c>
    </row>
    <row r="47" spans="1:7">
      <c r="A47" s="4" t="s">
        <v>158</v>
      </c>
      <c r="C47" s="5" t="n">
        <v>2266</v>
      </c>
      <c r="D47" s="5" t="n">
        <v>2299</v>
      </c>
      <c r="E47" s="5" t="n">
        <v>4559</v>
      </c>
      <c r="F47" s="5" t="n">
        <v>4520</v>
      </c>
    </row>
    <row r="48" spans="1:7">
      <c r="A48" s="4" t="s">
        <v>94</v>
      </c>
      <c r="C48" s="5" t="n">
        <v>3161</v>
      </c>
      <c r="D48" s="5" t="n">
        <v>915</v>
      </c>
      <c r="E48" s="5" t="n">
        <v>5209</v>
      </c>
      <c r="F48" s="5" t="n">
        <v>1828</v>
      </c>
    </row>
    <row r="49" spans="1:7">
      <c r="A49" s="4" t="s">
        <v>594</v>
      </c>
      <c r="C49" s="5" t="n">
        <v>2710</v>
      </c>
      <c r="D49" s="5" t="n">
        <v>137</v>
      </c>
      <c r="E49" s="5" t="n">
        <v>4037</v>
      </c>
      <c r="F49" s="5" t="n">
        <v>109</v>
      </c>
    </row>
    <row r="50" spans="1:7">
      <c r="A50" s="4" t="s">
        <v>595</v>
      </c>
      <c r="C50" s="5" t="n">
        <v>1024</v>
      </c>
      <c r="D50" s="5" t="n">
        <v>1045</v>
      </c>
      <c r="E50" s="5" t="n">
        <v>1856</v>
      </c>
      <c r="F50" s="5" t="n">
        <v>1518</v>
      </c>
    </row>
    <row r="51" spans="1:7">
      <c r="A51" s="4" t="s">
        <v>596</v>
      </c>
      <c r="C51" s="5" t="n">
        <v>126914</v>
      </c>
      <c r="D51" s="5" t="n">
        <v>134833</v>
      </c>
      <c r="E51" s="5" t="n">
        <v>126914</v>
      </c>
      <c r="F51" s="5" t="n">
        <v>134833</v>
      </c>
      <c r="G51" s="5" t="n">
        <v>126206</v>
      </c>
    </row>
    <row r="52" spans="1:7">
      <c r="A52" s="4" t="s">
        <v>597</v>
      </c>
      <c r="C52" s="7" t="n">
        <v>188910</v>
      </c>
      <c r="D52" s="5" t="n">
        <v>190847</v>
      </c>
      <c r="E52" s="7" t="n">
        <v>188910</v>
      </c>
      <c r="F52" s="5" t="n">
        <v>190847</v>
      </c>
      <c r="G52" s="7" t="n">
        <v>181947</v>
      </c>
    </row>
    <row r="53" spans="1:7">
      <c r="A53" s="4" t="s">
        <v>312</v>
      </c>
    </row>
    <row r="54" spans="1:7">
      <c r="A54" s="3" t="s">
        <v>590</v>
      </c>
    </row>
    <row r="55" spans="1:7">
      <c r="A55" s="4" t="s">
        <v>591</v>
      </c>
      <c r="C55" s="5" t="n">
        <v>7</v>
      </c>
      <c r="E55" s="5" t="n">
        <v>7</v>
      </c>
    </row>
    <row r="56" spans="1:7">
      <c r="A56" s="4" t="s">
        <v>602</v>
      </c>
    </row>
    <row r="57" spans="1:7">
      <c r="A57" s="3" t="s">
        <v>592</v>
      </c>
    </row>
    <row r="58" spans="1:7">
      <c r="A58" s="4" t="s">
        <v>593</v>
      </c>
      <c r="B58" s="4" t="s">
        <v>115</v>
      </c>
      <c r="C58" s="7" t="n">
        <v>-275151</v>
      </c>
      <c r="D58" s="5" t="n">
        <v>-271556</v>
      </c>
      <c r="E58" s="7" t="n">
        <v>-616684</v>
      </c>
      <c r="F58" s="5" t="n">
        <v>-590926</v>
      </c>
    </row>
    <row r="59" spans="1:7">
      <c r="A59" s="4" t="s">
        <v>603</v>
      </c>
    </row>
    <row r="60" spans="1:7">
      <c r="A60" s="3" t="s">
        <v>592</v>
      </c>
    </row>
    <row r="61" spans="1:7">
      <c r="A61" s="4" t="s">
        <v>593</v>
      </c>
      <c r="C61" s="5" t="n">
        <v>-274061</v>
      </c>
      <c r="D61" s="5" t="n">
        <v>-270369</v>
      </c>
      <c r="E61" s="5" t="n">
        <v>-614189</v>
      </c>
      <c r="F61" s="5" t="n">
        <v>-588031</v>
      </c>
    </row>
    <row r="62" spans="1:7">
      <c r="A62" s="4" t="s">
        <v>604</v>
      </c>
    </row>
    <row r="63" spans="1:7">
      <c r="A63" s="3" t="s">
        <v>592</v>
      </c>
    </row>
    <row r="64" spans="1:7">
      <c r="A64" s="4" t="s">
        <v>593</v>
      </c>
      <c r="C64" s="5" t="n">
        <v>-971</v>
      </c>
      <c r="D64" s="5" t="n">
        <v>-1175</v>
      </c>
      <c r="E64" s="5" t="n">
        <v>-2178</v>
      </c>
      <c r="F64" s="5" t="n">
        <v>-2873</v>
      </c>
    </row>
    <row r="65" spans="1:7">
      <c r="A65" s="4" t="s">
        <v>605</v>
      </c>
    </row>
    <row r="66" spans="1:7">
      <c r="A66" s="3" t="s">
        <v>592</v>
      </c>
    </row>
    <row r="67" spans="1:7">
      <c r="A67" s="4" t="s">
        <v>593</v>
      </c>
      <c r="C67" s="5" t="n">
        <v>-119</v>
      </c>
      <c r="D67" s="5" t="n">
        <v>-12</v>
      </c>
      <c r="E67" s="5" t="n">
        <v>-317</v>
      </c>
      <c r="F67" s="5" t="n">
        <v>-22</v>
      </c>
    </row>
    <row r="68" spans="1:7">
      <c r="A68" s="4" t="s">
        <v>606</v>
      </c>
    </row>
    <row r="69" spans="1:7">
      <c r="A69" s="3" t="s">
        <v>592</v>
      </c>
    </row>
    <row r="70" spans="1:7">
      <c r="A70" s="4" t="s">
        <v>94</v>
      </c>
      <c r="B70" s="4" t="s">
        <v>115</v>
      </c>
      <c r="C70" s="5" t="n">
        <v>-17317</v>
      </c>
      <c r="D70" s="5" t="n">
        <v>-14910</v>
      </c>
      <c r="E70" s="5" t="n">
        <v>-33447</v>
      </c>
      <c r="F70" s="5" t="n">
        <v>-30759</v>
      </c>
    </row>
    <row r="71" spans="1:7">
      <c r="A71" s="4" t="s">
        <v>594</v>
      </c>
      <c r="B71" s="4" t="s">
        <v>115</v>
      </c>
      <c r="C71" s="7" t="n">
        <v>-17317</v>
      </c>
      <c r="D71" s="7" t="n">
        <v>-14910</v>
      </c>
      <c r="E71" s="7" t="n">
        <v>-33447</v>
      </c>
      <c r="F71" s="7" t="n">
        <v>-30759</v>
      </c>
    </row>
    <row r="72" spans="1:7"/>
    <row r="73" spans="1:7">
      <c r="A73" s="4" t="s">
        <v>115</v>
      </c>
      <c r="B73" s="4" t="s">
        <v>607</v>
      </c>
    </row>
  </sheetData>
  <mergeCells count="5">
    <mergeCell ref="A1:B2"/>
    <mergeCell ref="C1:D1"/>
    <mergeCell ref="E1:F1"/>
    <mergeCell ref="A72:F72"/>
    <mergeCell ref="B73:F7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s>
  <sheetData>
    <row r="1" spans="1:4">
      <c r="A1" s="1" t="s">
        <v>608</v>
      </c>
      <c r="B1" s="2" t="s">
        <v>609</v>
      </c>
      <c r="C1" s="2" t="s">
        <v>610</v>
      </c>
      <c r="D1" s="2" t="s">
        <v>2</v>
      </c>
    </row>
    <row r="2" spans="1:4">
      <c r="A2" s="4" t="s">
        <v>486</v>
      </c>
    </row>
    <row r="3" spans="1:4">
      <c r="A3" s="3" t="s">
        <v>611</v>
      </c>
    </row>
    <row r="4" spans="1:4">
      <c r="A4" s="4" t="s">
        <v>612</v>
      </c>
      <c r="D4" s="4" t="s">
        <v>613</v>
      </c>
    </row>
    <row r="5" spans="1:4">
      <c r="A5" s="4" t="s">
        <v>614</v>
      </c>
      <c r="D5" s="4" t="s">
        <v>615</v>
      </c>
    </row>
    <row r="6" spans="1:4">
      <c r="A6" s="4" t="s">
        <v>616</v>
      </c>
    </row>
    <row r="7" spans="1:4">
      <c r="A7" s="3" t="s">
        <v>611</v>
      </c>
    </row>
    <row r="8" spans="1:4">
      <c r="A8" s="4" t="s">
        <v>617</v>
      </c>
      <c r="D8" s="4" t="s">
        <v>618</v>
      </c>
    </row>
    <row r="9" spans="1:4">
      <c r="A9" s="4" t="s">
        <v>619</v>
      </c>
    </row>
    <row r="10" spans="1:4">
      <c r="A10" s="3" t="s">
        <v>611</v>
      </c>
    </row>
    <row r="11" spans="1:4">
      <c r="A11" s="4" t="s">
        <v>482</v>
      </c>
      <c r="B11" s="7" t="n">
        <v>15</v>
      </c>
    </row>
    <row r="12" spans="1:4">
      <c r="A12" s="4" t="s">
        <v>478</v>
      </c>
      <c r="B12" s="4" t="s">
        <v>479</v>
      </c>
    </row>
    <row r="13" spans="1:4">
      <c r="A13" s="4" t="s">
        <v>480</v>
      </c>
      <c r="B13" s="4" t="s">
        <v>481</v>
      </c>
    </row>
    <row r="14" spans="1:4">
      <c r="A14" s="4" t="s">
        <v>472</v>
      </c>
      <c r="B14" s="4" t="s">
        <v>620</v>
      </c>
    </row>
    <row r="15" spans="1:4">
      <c r="A15" s="4" t="s">
        <v>621</v>
      </c>
    </row>
    <row r="16" spans="1:4">
      <c r="A16" s="3" t="s">
        <v>611</v>
      </c>
    </row>
    <row r="17" spans="1:4">
      <c r="A17" s="4" t="s">
        <v>622</v>
      </c>
      <c r="C17" s="7" t="n">
        <v>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8"/>
    <col customWidth="1" max="2" min="2" width="45"/>
    <col customWidth="1" max="3" min="3" width="13"/>
  </cols>
  <sheetData>
    <row r="1" spans="1:3">
      <c r="A1" s="1" t="s">
        <v>623</v>
      </c>
      <c r="B1" s="1" t="s">
        <v>624</v>
      </c>
      <c r="C1" s="2" t="s">
        <v>625</v>
      </c>
    </row>
    <row r="2" spans="1:3">
      <c r="A2" s="4" t="s">
        <v>626</v>
      </c>
      <c r="B2" s="4" t="s">
        <v>627</v>
      </c>
      <c r="C2" s="7" t="n">
        <v>10643000</v>
      </c>
    </row>
    <row r="3" spans="1:3">
      <c r="A3" s="4" t="s">
        <v>626</v>
      </c>
      <c r="B3" s="4" t="s">
        <v>627</v>
      </c>
      <c r="C3" s="7" t="n">
        <v>1065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51"/>
    <col customWidth="1" max="5" min="5" width="55"/>
    <col customWidth="1" max="6" min="6" width="27"/>
    <col customWidth="1" max="7" min="7" width="24"/>
    <col customWidth="1" max="8" min="8" width="11"/>
  </cols>
  <sheetData>
    <row r="1" spans="1:8">
      <c r="A1" s="1" t="s">
        <v>127</v>
      </c>
      <c r="B1" s="2" t="s">
        <v>128</v>
      </c>
      <c r="C1" s="2" t="s">
        <v>129</v>
      </c>
      <c r="D1" s="2" t="s">
        <v>130</v>
      </c>
      <c r="E1" s="2" t="s">
        <v>131</v>
      </c>
      <c r="F1" s="2" t="s">
        <v>132</v>
      </c>
      <c r="G1" s="2" t="s">
        <v>133</v>
      </c>
      <c r="H1" s="2" t="s">
        <v>134</v>
      </c>
    </row>
    <row r="2" spans="1:8">
      <c r="A2" s="4" t="s">
        <v>135</v>
      </c>
      <c r="B2" s="7" t="n">
        <v>3</v>
      </c>
      <c r="C2" s="7" t="n">
        <v>412369</v>
      </c>
      <c r="D2" s="7" t="n">
        <v>11321</v>
      </c>
      <c r="E2" s="7" t="n">
        <v>-103951</v>
      </c>
      <c r="F2" s="7" t="n">
        <v>351060</v>
      </c>
      <c r="G2" s="7" t="n">
        <v>-32731</v>
      </c>
      <c r="H2" s="7" t="n">
        <v>638071</v>
      </c>
    </row>
    <row r="3" spans="1:8">
      <c r="A3" s="4" t="s">
        <v>136</v>
      </c>
      <c r="B3" s="5" t="n">
        <v>31238000</v>
      </c>
      <c r="G3" s="5" t="n">
        <v>836000</v>
      </c>
    </row>
    <row r="4" spans="1:8">
      <c r="A4" s="4" t="s">
        <v>137</v>
      </c>
      <c r="B4" s="4" t="s">
        <v>138</v>
      </c>
      <c r="C4" s="4" t="s">
        <v>138</v>
      </c>
      <c r="D4" s="4" t="s">
        <v>138</v>
      </c>
      <c r="E4" s="4" t="s">
        <v>138</v>
      </c>
      <c r="F4" s="4" t="s">
        <v>138</v>
      </c>
      <c r="G4" s="7" t="n">
        <v>-1941</v>
      </c>
      <c r="H4" s="5" t="n">
        <v>-1941</v>
      </c>
    </row>
    <row r="5" spans="1:8">
      <c r="A5" s="4" t="s">
        <v>139</v>
      </c>
      <c r="G5" s="5" t="n">
        <v>24000</v>
      </c>
    </row>
    <row r="6" spans="1:8">
      <c r="A6" s="4" t="s">
        <v>140</v>
      </c>
      <c r="B6" s="4" t="s">
        <v>138</v>
      </c>
      <c r="C6" s="4" t="s">
        <v>138</v>
      </c>
      <c r="D6" s="4" t="s">
        <v>138</v>
      </c>
      <c r="E6" s="4" t="s">
        <v>138</v>
      </c>
      <c r="F6" s="4" t="s">
        <v>138</v>
      </c>
      <c r="G6" s="4" t="s">
        <v>138</v>
      </c>
      <c r="H6" s="4" t="s">
        <v>138</v>
      </c>
    </row>
    <row r="7" spans="1:8">
      <c r="A7" s="4" t="s">
        <v>141</v>
      </c>
      <c r="B7" s="5" t="n">
        <v>23000</v>
      </c>
    </row>
    <row r="8" spans="1:8">
      <c r="A8" s="4" t="s">
        <v>142</v>
      </c>
      <c r="B8" s="4" t="s">
        <v>138</v>
      </c>
      <c r="C8" s="4" t="s">
        <v>138</v>
      </c>
      <c r="D8" s="4" t="s">
        <v>138</v>
      </c>
      <c r="E8" s="4" t="s">
        <v>138</v>
      </c>
      <c r="F8" s="4" t="s">
        <v>138</v>
      </c>
      <c r="G8" s="4" t="s">
        <v>138</v>
      </c>
      <c r="H8" s="4" t="s">
        <v>138</v>
      </c>
    </row>
    <row r="9" spans="1:8">
      <c r="A9" s="4" t="s">
        <v>143</v>
      </c>
      <c r="B9" s="5" t="n">
        <v>-2000</v>
      </c>
    </row>
    <row r="10" spans="1:8">
      <c r="A10" s="4" t="s">
        <v>144</v>
      </c>
      <c r="B10" s="4" t="s">
        <v>138</v>
      </c>
      <c r="C10" s="5" t="n">
        <v>229</v>
      </c>
      <c r="D10" s="4" t="s">
        <v>138</v>
      </c>
      <c r="E10" s="4" t="s">
        <v>138</v>
      </c>
      <c r="F10" s="4" t="s">
        <v>138</v>
      </c>
      <c r="G10" s="4" t="s">
        <v>138</v>
      </c>
      <c r="H10" s="5" t="n">
        <v>229</v>
      </c>
    </row>
    <row r="11" spans="1:8">
      <c r="A11" s="4" t="s">
        <v>145</v>
      </c>
      <c r="B11" s="5" t="n">
        <v>5000</v>
      </c>
    </row>
    <row r="12" spans="1:8">
      <c r="A12" s="4" t="s">
        <v>146</v>
      </c>
      <c r="B12" s="4" t="s">
        <v>138</v>
      </c>
      <c r="C12" s="5" t="n">
        <v>5178</v>
      </c>
      <c r="D12" s="5" t="n">
        <v>213</v>
      </c>
      <c r="E12" s="4" t="s">
        <v>138</v>
      </c>
      <c r="F12" s="4" t="s">
        <v>138</v>
      </c>
      <c r="G12" s="4" t="s">
        <v>138</v>
      </c>
      <c r="H12" s="5" t="n">
        <v>5391</v>
      </c>
    </row>
    <row r="13" spans="1:8">
      <c r="A13" s="4" t="s">
        <v>147</v>
      </c>
      <c r="B13" s="4" t="s">
        <v>138</v>
      </c>
      <c r="C13" s="4" t="s">
        <v>138</v>
      </c>
      <c r="D13" s="4" t="s">
        <v>138</v>
      </c>
      <c r="E13" s="4" t="s">
        <v>138</v>
      </c>
      <c r="F13" s="5" t="n">
        <v>-10641</v>
      </c>
      <c r="G13" s="4" t="s">
        <v>138</v>
      </c>
      <c r="H13" s="5" t="n">
        <v>-10641</v>
      </c>
    </row>
    <row r="14" spans="1:8">
      <c r="A14" s="4" t="s">
        <v>148</v>
      </c>
      <c r="B14" s="4" t="s">
        <v>138</v>
      </c>
      <c r="C14" s="4" t="s">
        <v>138</v>
      </c>
      <c r="D14" s="4" t="s">
        <v>138</v>
      </c>
      <c r="E14" s="4" t="s">
        <v>138</v>
      </c>
      <c r="F14" s="5" t="n">
        <v>-10643</v>
      </c>
      <c r="G14" s="4" t="s">
        <v>138</v>
      </c>
      <c r="H14" s="5" t="n">
        <v>-10643</v>
      </c>
    </row>
    <row r="15" spans="1:8">
      <c r="A15" s="4" t="s">
        <v>103</v>
      </c>
      <c r="B15" s="4" t="s">
        <v>138</v>
      </c>
      <c r="C15" s="4" t="s">
        <v>138</v>
      </c>
      <c r="D15" s="4" t="s">
        <v>138</v>
      </c>
      <c r="E15" s="4" t="s">
        <v>138</v>
      </c>
      <c r="F15" s="5" t="n">
        <v>52088</v>
      </c>
      <c r="G15" s="4" t="s">
        <v>138</v>
      </c>
      <c r="H15" s="5" t="n">
        <v>52088</v>
      </c>
    </row>
    <row r="16" spans="1:8">
      <c r="A16" s="4" t="s">
        <v>123</v>
      </c>
      <c r="B16" s="4" t="s">
        <v>138</v>
      </c>
      <c r="C16" s="4" t="s">
        <v>138</v>
      </c>
      <c r="D16" s="4" t="s">
        <v>138</v>
      </c>
      <c r="E16" s="5" t="n">
        <v>-860</v>
      </c>
      <c r="F16" s="4" t="s">
        <v>138</v>
      </c>
      <c r="G16" s="4" t="s">
        <v>138</v>
      </c>
      <c r="H16" s="5" t="n">
        <v>-860</v>
      </c>
    </row>
    <row r="17" spans="1:8">
      <c r="A17" s="4" t="s">
        <v>149</v>
      </c>
      <c r="B17" s="7" t="n">
        <v>3</v>
      </c>
      <c r="C17" s="5" t="n">
        <v>417776</v>
      </c>
      <c r="D17" s="5" t="n">
        <v>11534</v>
      </c>
      <c r="E17" s="5" t="n">
        <v>-104811</v>
      </c>
      <c r="F17" s="5" t="n">
        <v>381864</v>
      </c>
      <c r="G17" s="7" t="n">
        <v>-34672</v>
      </c>
      <c r="H17" s="5" t="n">
        <v>671694</v>
      </c>
    </row>
    <row r="18" spans="1:8">
      <c r="A18" s="4" t="s">
        <v>150</v>
      </c>
      <c r="B18" s="5" t="n">
        <v>31264000</v>
      </c>
      <c r="G18" s="5" t="n">
        <v>860000</v>
      </c>
    </row>
    <row r="19" spans="1:8">
      <c r="A19" s="4" t="s">
        <v>151</v>
      </c>
      <c r="B19" s="7" t="n">
        <v>3</v>
      </c>
      <c r="C19" s="5" t="n">
        <v>422395</v>
      </c>
      <c r="D19" s="5" t="n">
        <v>11486</v>
      </c>
      <c r="E19" s="5" t="n">
        <v>-110059</v>
      </c>
      <c r="F19" s="5" t="n">
        <v>420866</v>
      </c>
      <c r="G19" s="7" t="n">
        <v>-35924</v>
      </c>
      <c r="H19" s="7" t="n">
        <v>708767</v>
      </c>
    </row>
    <row r="20" spans="1:8">
      <c r="A20" s="4" t="s">
        <v>152</v>
      </c>
      <c r="B20" s="5" t="n">
        <v>31276000</v>
      </c>
      <c r="G20" s="5" t="n">
        <v>875000</v>
      </c>
      <c r="H20" s="5" t="n">
        <v>30400742</v>
      </c>
    </row>
    <row r="21" spans="1:8">
      <c r="A21" s="4" t="s">
        <v>137</v>
      </c>
      <c r="B21" s="4" t="s">
        <v>138</v>
      </c>
      <c r="C21" s="4" t="s">
        <v>138</v>
      </c>
      <c r="D21" s="4" t="s">
        <v>138</v>
      </c>
      <c r="E21" s="4" t="s">
        <v>138</v>
      </c>
      <c r="F21" s="4" t="s">
        <v>138</v>
      </c>
      <c r="G21" s="7" t="n">
        <v>-1833</v>
      </c>
      <c r="H21" s="7" t="n">
        <v>-1833</v>
      </c>
    </row>
    <row r="22" spans="1:8">
      <c r="A22" s="4" t="s">
        <v>139</v>
      </c>
      <c r="B22" s="4" t="s">
        <v>138</v>
      </c>
      <c r="G22" s="5" t="n">
        <v>21000</v>
      </c>
    </row>
    <row r="23" spans="1:8">
      <c r="A23" s="4" t="s">
        <v>140</v>
      </c>
      <c r="B23" s="4" t="s">
        <v>138</v>
      </c>
      <c r="C23" s="4" t="s">
        <v>138</v>
      </c>
      <c r="D23" s="4" t="s">
        <v>138</v>
      </c>
      <c r="E23" s="4" t="s">
        <v>138</v>
      </c>
      <c r="F23" s="4" t="s">
        <v>138</v>
      </c>
      <c r="G23" s="4" t="s">
        <v>138</v>
      </c>
      <c r="H23" s="4" t="s">
        <v>138</v>
      </c>
    </row>
    <row r="24" spans="1:8">
      <c r="A24" s="4" t="s">
        <v>141</v>
      </c>
      <c r="B24" s="5" t="n">
        <v>38000</v>
      </c>
    </row>
    <row r="25" spans="1:8">
      <c r="A25" s="4" t="s">
        <v>142</v>
      </c>
      <c r="B25" s="4" t="s">
        <v>138</v>
      </c>
      <c r="C25" s="4" t="s">
        <v>138</v>
      </c>
      <c r="D25" s="4" t="s">
        <v>138</v>
      </c>
      <c r="E25" s="4" t="s">
        <v>138</v>
      </c>
      <c r="F25" s="4" t="s">
        <v>138</v>
      </c>
      <c r="G25" s="4" t="s">
        <v>138</v>
      </c>
      <c r="H25" s="4" t="s">
        <v>138</v>
      </c>
    </row>
    <row r="26" spans="1:8">
      <c r="A26" s="4" t="s">
        <v>143</v>
      </c>
      <c r="B26" s="5" t="n">
        <v>-7000</v>
      </c>
    </row>
    <row r="27" spans="1:8">
      <c r="A27" s="4" t="s">
        <v>144</v>
      </c>
      <c r="B27" s="4" t="s">
        <v>138</v>
      </c>
      <c r="C27" s="5" t="n">
        <v>269</v>
      </c>
      <c r="D27" s="4" t="s">
        <v>138</v>
      </c>
      <c r="E27" s="4" t="s">
        <v>138</v>
      </c>
      <c r="F27" s="4" t="s">
        <v>138</v>
      </c>
      <c r="G27" s="4" t="s">
        <v>138</v>
      </c>
      <c r="H27" s="5" t="n">
        <v>269</v>
      </c>
    </row>
    <row r="28" spans="1:8">
      <c r="A28" s="4" t="s">
        <v>145</v>
      </c>
      <c r="B28" s="5" t="n">
        <v>4000</v>
      </c>
    </row>
    <row r="29" spans="1:8">
      <c r="A29" s="4" t="s">
        <v>146</v>
      </c>
      <c r="B29" s="4" t="s">
        <v>138</v>
      </c>
      <c r="C29" s="5" t="n">
        <v>4881</v>
      </c>
      <c r="D29" s="4" t="s">
        <v>138</v>
      </c>
      <c r="E29" s="4" t="s">
        <v>138</v>
      </c>
      <c r="F29" s="4" t="s">
        <v>138</v>
      </c>
      <c r="G29" s="4" t="s">
        <v>138</v>
      </c>
      <c r="H29" s="5" t="n">
        <v>4881</v>
      </c>
    </row>
    <row r="30" spans="1:8">
      <c r="A30" s="4" t="s">
        <v>147</v>
      </c>
      <c r="B30" s="4" t="s">
        <v>138</v>
      </c>
      <c r="C30" s="4" t="s">
        <v>138</v>
      </c>
      <c r="D30" s="4" t="s">
        <v>138</v>
      </c>
      <c r="E30" s="4" t="s">
        <v>138</v>
      </c>
      <c r="F30" s="5" t="n">
        <v>-10645</v>
      </c>
      <c r="G30" s="4" t="s">
        <v>138</v>
      </c>
      <c r="H30" s="5" t="n">
        <v>-10645</v>
      </c>
    </row>
    <row r="31" spans="1:8">
      <c r="A31" s="4" t="s">
        <v>148</v>
      </c>
      <c r="B31" s="4" t="s">
        <v>138</v>
      </c>
      <c r="C31" s="4" t="s">
        <v>138</v>
      </c>
      <c r="D31" s="4" t="s">
        <v>138</v>
      </c>
      <c r="E31" s="4" t="s">
        <v>138</v>
      </c>
      <c r="F31" s="5" t="n">
        <v>-10652</v>
      </c>
      <c r="G31" s="4" t="s">
        <v>138</v>
      </c>
      <c r="H31" s="5" t="n">
        <v>-10652</v>
      </c>
    </row>
    <row r="32" spans="1:8">
      <c r="A32" s="4" t="s">
        <v>103</v>
      </c>
      <c r="B32" s="4" t="s">
        <v>138</v>
      </c>
      <c r="C32" s="4" t="s">
        <v>138</v>
      </c>
      <c r="D32" s="4" t="s">
        <v>138</v>
      </c>
      <c r="E32" s="4" t="s">
        <v>138</v>
      </c>
      <c r="F32" s="5" t="n">
        <v>36638</v>
      </c>
      <c r="G32" s="4" t="s">
        <v>138</v>
      </c>
      <c r="H32" s="5" t="n">
        <v>36638</v>
      </c>
    </row>
    <row r="33" spans="1:8">
      <c r="A33" s="4" t="s">
        <v>123</v>
      </c>
      <c r="B33" s="4" t="s">
        <v>138</v>
      </c>
      <c r="C33" s="4" t="s">
        <v>138</v>
      </c>
      <c r="D33" s="4" t="s">
        <v>138</v>
      </c>
      <c r="E33" s="5" t="n">
        <v>3809</v>
      </c>
      <c r="F33" s="4" t="s">
        <v>138</v>
      </c>
      <c r="G33" s="4" t="s">
        <v>138</v>
      </c>
      <c r="H33" s="5" t="n">
        <v>3809</v>
      </c>
    </row>
    <row r="34" spans="1:8">
      <c r="A34" s="4" t="s">
        <v>153</v>
      </c>
      <c r="B34" s="7" t="n">
        <v>3</v>
      </c>
      <c r="C34" s="7" t="n">
        <v>427545</v>
      </c>
      <c r="D34" s="7" t="n">
        <v>11486</v>
      </c>
      <c r="E34" s="7" t="n">
        <v>-106250</v>
      </c>
      <c r="F34" s="7" t="n">
        <v>436207</v>
      </c>
      <c r="G34" s="7" t="n">
        <v>-37757</v>
      </c>
      <c r="H34" s="7" t="n">
        <v>731234</v>
      </c>
    </row>
    <row r="35" spans="1:8">
      <c r="A35" s="4" t="s">
        <v>154</v>
      </c>
      <c r="B35" s="5" t="n">
        <v>31311000</v>
      </c>
      <c r="G35" s="5" t="n">
        <v>896000</v>
      </c>
      <c r="H35" s="5" t="n">
        <v>304143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5</v>
      </c>
      <c r="B1" s="2" t="s">
        <v>76</v>
      </c>
      <c r="C1" s="2" t="s">
        <v>1</v>
      </c>
    </row>
    <row r="2" spans="1:4">
      <c r="B2" s="2" t="s">
        <v>2</v>
      </c>
      <c r="C2" s="2" t="s">
        <v>2</v>
      </c>
      <c r="D2" s="2" t="s">
        <v>77</v>
      </c>
    </row>
    <row r="3" spans="1:4">
      <c r="A3" s="3" t="s">
        <v>156</v>
      </c>
    </row>
    <row r="4" spans="1:4">
      <c r="A4" s="4" t="s">
        <v>103</v>
      </c>
      <c r="B4" s="7" t="n">
        <v>14148</v>
      </c>
      <c r="C4" s="7" t="n">
        <v>36638</v>
      </c>
      <c r="D4" s="7" t="n">
        <v>52088</v>
      </c>
    </row>
    <row r="5" spans="1:4">
      <c r="A5" s="3" t="s">
        <v>157</v>
      </c>
    </row>
    <row r="6" spans="1:4">
      <c r="A6" s="4" t="s">
        <v>158</v>
      </c>
      <c r="B6" s="5" t="n">
        <v>12575</v>
      </c>
      <c r="C6" s="5" t="n">
        <v>24812</v>
      </c>
      <c r="D6" s="5" t="n">
        <v>22562</v>
      </c>
    </row>
    <row r="7" spans="1:4">
      <c r="A7" s="4" t="s">
        <v>159</v>
      </c>
      <c r="C7" s="5" t="n">
        <v>-7</v>
      </c>
    </row>
    <row r="8" spans="1:4">
      <c r="A8" s="4" t="s">
        <v>160</v>
      </c>
      <c r="B8" s="5" t="n">
        <v>1929</v>
      </c>
      <c r="C8" s="5" t="n">
        <v>1929</v>
      </c>
    </row>
    <row r="9" spans="1:4">
      <c r="A9" s="4" t="s">
        <v>161</v>
      </c>
      <c r="C9" s="5" t="n">
        <v>199</v>
      </c>
      <c r="D9" s="5" t="n">
        <v>742</v>
      </c>
    </row>
    <row r="10" spans="1:4">
      <c r="A10" s="4" t="s">
        <v>162</v>
      </c>
      <c r="C10" s="5" t="n">
        <v>6668</v>
      </c>
      <c r="D10" s="5" t="n">
        <v>-1412</v>
      </c>
    </row>
    <row r="11" spans="1:4">
      <c r="A11" s="4" t="s">
        <v>163</v>
      </c>
      <c r="B11" s="5" t="n">
        <v>-5</v>
      </c>
      <c r="C11" s="5" t="n">
        <v>-21</v>
      </c>
      <c r="D11" s="5" t="n">
        <v>7</v>
      </c>
    </row>
    <row r="12" spans="1:4">
      <c r="A12" s="4" t="s">
        <v>146</v>
      </c>
      <c r="C12" s="5" t="n">
        <v>4881</v>
      </c>
      <c r="D12" s="5" t="n">
        <v>5178</v>
      </c>
    </row>
    <row r="13" spans="1:4">
      <c r="A13" s="3" t="s">
        <v>164</v>
      </c>
    </row>
    <row r="14" spans="1:4">
      <c r="A14" s="4" t="s">
        <v>165</v>
      </c>
      <c r="C14" s="5" t="n">
        <v>5914</v>
      </c>
      <c r="D14" s="5" t="n">
        <v>717</v>
      </c>
    </row>
    <row r="15" spans="1:4">
      <c r="A15" s="4" t="s">
        <v>30</v>
      </c>
      <c r="C15" s="5" t="n">
        <v>-3865</v>
      </c>
      <c r="D15" s="5" t="n">
        <v>-14077</v>
      </c>
    </row>
    <row r="16" spans="1:4">
      <c r="A16" s="4" t="s">
        <v>41</v>
      </c>
      <c r="C16" s="5" t="n">
        <v>-18069</v>
      </c>
      <c r="D16" s="5" t="n">
        <v>-817</v>
      </c>
    </row>
    <row r="17" spans="1:4">
      <c r="A17" s="4" t="s">
        <v>166</v>
      </c>
      <c r="C17" s="5" t="n">
        <v>59079</v>
      </c>
      <c r="D17" s="5" t="n">
        <v>64988</v>
      </c>
    </row>
    <row r="18" spans="1:4">
      <c r="A18" s="3" t="s">
        <v>167</v>
      </c>
    </row>
    <row r="19" spans="1:4">
      <c r="A19" s="4" t="s">
        <v>168</v>
      </c>
      <c r="C19" s="5" t="n">
        <v>-46233</v>
      </c>
      <c r="D19" s="5" t="n">
        <v>-87020</v>
      </c>
    </row>
    <row r="20" spans="1:4">
      <c r="A20" s="4" t="s">
        <v>169</v>
      </c>
      <c r="D20" s="5" t="n">
        <v>-300</v>
      </c>
    </row>
    <row r="21" spans="1:4">
      <c r="A21" s="4" t="s">
        <v>170</v>
      </c>
      <c r="C21" s="5" t="n">
        <v>54</v>
      </c>
      <c r="D21" s="5" t="n">
        <v>181</v>
      </c>
    </row>
    <row r="22" spans="1:4">
      <c r="A22" s="4" t="s">
        <v>171</v>
      </c>
      <c r="C22" s="5" t="n">
        <v>-46179</v>
      </c>
      <c r="D22" s="5" t="n">
        <v>-87139</v>
      </c>
    </row>
    <row r="23" spans="1:4">
      <c r="A23" s="3" t="s">
        <v>172</v>
      </c>
    </row>
    <row r="24" spans="1:4">
      <c r="A24" s="4" t="s">
        <v>173</v>
      </c>
      <c r="C24" s="5" t="n">
        <v>13500</v>
      </c>
      <c r="D24" s="5" t="n">
        <v>35700</v>
      </c>
    </row>
    <row r="25" spans="1:4">
      <c r="A25" s="4" t="s">
        <v>174</v>
      </c>
      <c r="C25" s="5" t="n">
        <v>-23150</v>
      </c>
      <c r="D25" s="5" t="n">
        <v>-7231</v>
      </c>
    </row>
    <row r="26" spans="1:4">
      <c r="A26" s="4" t="s">
        <v>175</v>
      </c>
      <c r="C26" s="5" t="n">
        <v>57248</v>
      </c>
    </row>
    <row r="27" spans="1:4">
      <c r="A27" s="4" t="s">
        <v>176</v>
      </c>
      <c r="C27" s="5" t="n">
        <v>-57248</v>
      </c>
      <c r="D27" s="5" t="n">
        <v>-10011</v>
      </c>
    </row>
    <row r="28" spans="1:4">
      <c r="A28" s="4" t="s">
        <v>177</v>
      </c>
      <c r="C28" s="5" t="n">
        <v>-10645</v>
      </c>
      <c r="D28" s="5" t="n">
        <v>-10641</v>
      </c>
    </row>
    <row r="29" spans="1:4">
      <c r="A29" s="4" t="s">
        <v>178</v>
      </c>
      <c r="C29" s="5" t="n">
        <v>-1833</v>
      </c>
      <c r="D29" s="5" t="n">
        <v>-1941</v>
      </c>
    </row>
    <row r="30" spans="1:4">
      <c r="A30" s="4" t="s">
        <v>179</v>
      </c>
      <c r="C30" s="5" t="n">
        <v>269</v>
      </c>
      <c r="D30" s="5" t="n">
        <v>229</v>
      </c>
    </row>
    <row r="31" spans="1:4">
      <c r="A31" s="4" t="s">
        <v>180</v>
      </c>
      <c r="C31" s="5" t="n">
        <v>-21859</v>
      </c>
      <c r="D31" s="5" t="n">
        <v>6105</v>
      </c>
    </row>
    <row r="32" spans="1:4">
      <c r="A32" s="4" t="s">
        <v>181</v>
      </c>
      <c r="C32" s="5" t="n">
        <v>-1142</v>
      </c>
      <c r="D32" s="5" t="n">
        <v>-1155</v>
      </c>
    </row>
    <row r="33" spans="1:4">
      <c r="A33" s="4" t="s">
        <v>182</v>
      </c>
      <c r="C33" s="5" t="n">
        <v>-10101</v>
      </c>
      <c r="D33" s="5" t="n">
        <v>-17201</v>
      </c>
    </row>
    <row r="34" spans="1:4">
      <c r="A34" s="4" t="s">
        <v>183</v>
      </c>
      <c r="C34" s="5" t="n">
        <v>165712</v>
      </c>
      <c r="D34" s="5" t="n">
        <v>202716</v>
      </c>
    </row>
    <row r="35" spans="1:4">
      <c r="A35" s="4" t="s">
        <v>184</v>
      </c>
      <c r="B35" s="5" t="n">
        <v>155611</v>
      </c>
      <c r="C35" s="5" t="n">
        <v>155611</v>
      </c>
      <c r="D35" s="5" t="n">
        <v>185515</v>
      </c>
    </row>
    <row r="36" spans="1:4">
      <c r="A36" s="3" t="s">
        <v>185</v>
      </c>
    </row>
    <row r="37" spans="1:4">
      <c r="A37" s="4" t="s">
        <v>186</v>
      </c>
      <c r="B37" s="7" t="n">
        <v>155611</v>
      </c>
      <c r="C37" s="7" t="n">
        <v>165712</v>
      </c>
      <c r="D37" s="7" t="n">
        <v>20271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6:21:30Z</dcterms:created>
  <dcterms:modified xmlns:dcterms="http://purl.org/dc/terms/" xmlns:xsi="http://www.w3.org/2001/XMLSchema-instance" xsi:type="dcterms:W3CDTF">2018-04-05T16:21:30Z</dcterms:modified>
</cp:coreProperties>
</file>